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INTANGIBLE ASSETS, NET, AND GOO" sheetId="12" state="visible" r:id="rId12"/>
    <sheet xmlns:r="http://schemas.openxmlformats.org/officeDocument/2006/relationships" name="OTHER CURRENT LIABILITIES" sheetId="13" state="visible" r:id="rId13"/>
    <sheet xmlns:r="http://schemas.openxmlformats.org/officeDocument/2006/relationships" name="LOSS PER SHARE OF COMMON SHARES" sheetId="14" state="visible" r:id="rId14"/>
    <sheet xmlns:r="http://schemas.openxmlformats.org/officeDocument/2006/relationships" name="LONG-TERM DEBT" sheetId="15" state="visible" r:id="rId15"/>
    <sheet xmlns:r="http://schemas.openxmlformats.org/officeDocument/2006/relationships" name="STOCKHOLDERS_ EQUITY AND ADDITI" sheetId="16" state="visible" r:id="rId16"/>
    <sheet xmlns:r="http://schemas.openxmlformats.org/officeDocument/2006/relationships" name="REVENUES, NET AND DEFERRED REVE" sheetId="17" state="visible" r:id="rId17"/>
    <sheet xmlns:r="http://schemas.openxmlformats.org/officeDocument/2006/relationships" name="COLLABORATION ARRANGEMENTS" sheetId="18" state="visible" r:id="rId18"/>
    <sheet xmlns:r="http://schemas.openxmlformats.org/officeDocument/2006/relationships" name="GOVERNMENT GRA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NEW ACCOUNTING PRONOUNCEMENTS (" sheetId="24" state="visible" r:id="rId24"/>
    <sheet xmlns:r="http://schemas.openxmlformats.org/officeDocument/2006/relationships" name="INVENTORY, NET (Tables)" sheetId="25" state="visible" r:id="rId25"/>
    <sheet xmlns:r="http://schemas.openxmlformats.org/officeDocument/2006/relationships" name="OTHER CURRENT ASSETS (Tables)" sheetId="26" state="visible" r:id="rId26"/>
    <sheet xmlns:r="http://schemas.openxmlformats.org/officeDocument/2006/relationships" name="INTANGIBLE ASSETS, NET, AND G_2" sheetId="27" state="visible" r:id="rId27"/>
    <sheet xmlns:r="http://schemas.openxmlformats.org/officeDocument/2006/relationships" name="OTHER CURRENT LIABILITIES (Tabl" sheetId="28" state="visible" r:id="rId28"/>
    <sheet xmlns:r="http://schemas.openxmlformats.org/officeDocument/2006/relationships" name="LOSS PER SHARE OF COMMON SHAR_2" sheetId="29" state="visible" r:id="rId29"/>
    <sheet xmlns:r="http://schemas.openxmlformats.org/officeDocument/2006/relationships" name="LONG-TERM DEBT (Tables)" sheetId="30" state="visible" r:id="rId30"/>
    <sheet xmlns:r="http://schemas.openxmlformats.org/officeDocument/2006/relationships" name="STOCKHOLDERS_ EQUITY AND ADDI_2" sheetId="31" state="visible" r:id="rId31"/>
    <sheet xmlns:r="http://schemas.openxmlformats.org/officeDocument/2006/relationships" name="REVENUES, NET AND DEFERRED RE_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NATURE OF BUSINESS AND CONTIN_2" sheetId="35" state="visible" r:id="rId35"/>
    <sheet xmlns:r="http://schemas.openxmlformats.org/officeDocument/2006/relationships" name="SCHEDULE OF CUMULATIVE EFFECT O" sheetId="36" state="visible" r:id="rId36"/>
    <sheet xmlns:r="http://schemas.openxmlformats.org/officeDocument/2006/relationships" name="SCHEDULE OF INVENTORY (Details)" sheetId="37" state="visible" r:id="rId37"/>
    <sheet xmlns:r="http://schemas.openxmlformats.org/officeDocument/2006/relationships" name="SCHEDULE OF OTHER CURRENT ASSET" sheetId="38" state="visible" r:id="rId38"/>
    <sheet xmlns:r="http://schemas.openxmlformats.org/officeDocument/2006/relationships" name="SCHEDULE OF INDEFINITE LIVED IN" sheetId="39" state="visible" r:id="rId39"/>
    <sheet xmlns:r="http://schemas.openxmlformats.org/officeDocument/2006/relationships" name="SCHEDULE OF GOODWILL (Details)" sheetId="40" state="visible" r:id="rId40"/>
    <sheet xmlns:r="http://schemas.openxmlformats.org/officeDocument/2006/relationships" name="INTANGIBLE ASSETS, NET, AND G_3" sheetId="41" state="visible" r:id="rId41"/>
    <sheet xmlns:r="http://schemas.openxmlformats.org/officeDocument/2006/relationships" name="SCHEDULE OF OTHER CURRENT LIABI" sheetId="42" state="visible" r:id="rId42"/>
    <sheet xmlns:r="http://schemas.openxmlformats.org/officeDocument/2006/relationships" name="SCHEDULE OF ANTI-DILUTIVE WEIGH" sheetId="43" state="visible" r:id="rId43"/>
    <sheet xmlns:r="http://schemas.openxmlformats.org/officeDocument/2006/relationships" name="SCHEDULE OF LONG-TERM DEBT (Det" sheetId="44" state="visible" r:id="rId44"/>
    <sheet xmlns:r="http://schemas.openxmlformats.org/officeDocument/2006/relationships" name="SCHEDULE OF LONG-TERM DEBT (D_2" sheetId="45" state="visible" r:id="rId45"/>
    <sheet xmlns:r="http://schemas.openxmlformats.org/officeDocument/2006/relationships" name="SCHEDULE OF INTEREST EXPENSE (D" sheetId="46" state="visible" r:id="rId46"/>
    <sheet xmlns:r="http://schemas.openxmlformats.org/officeDocument/2006/relationships" name="SCHEDULE OF FUTURE PRINCIPAL OF" sheetId="47" state="visible" r:id="rId47"/>
    <sheet xmlns:r="http://schemas.openxmlformats.org/officeDocument/2006/relationships" name="LONG-TERM DEBT (Details Narrati" sheetId="48" state="visible" r:id="rId48"/>
    <sheet xmlns:r="http://schemas.openxmlformats.org/officeDocument/2006/relationships" name="SCHEDULE OF STOCK OPTIONS ACTIV" sheetId="49" state="visible" r:id="rId49"/>
    <sheet xmlns:r="http://schemas.openxmlformats.org/officeDocument/2006/relationships" name="SCHEDULE OF RESTRICTED STOCK UN" sheetId="50" state="visible" r:id="rId50"/>
    <sheet xmlns:r="http://schemas.openxmlformats.org/officeDocument/2006/relationships" name="SCHEDULE OF FAIR VALUE OF OPTIO" sheetId="51" state="visible" r:id="rId51"/>
    <sheet xmlns:r="http://schemas.openxmlformats.org/officeDocument/2006/relationships" name="SCHEDULE OF STOCK-BASED COMPENS" sheetId="52" state="visible" r:id="rId52"/>
    <sheet xmlns:r="http://schemas.openxmlformats.org/officeDocument/2006/relationships" name="STOCKHOLDERS_ EQUITY AND ADDI_3" sheetId="53" state="visible" r:id="rId53"/>
    <sheet xmlns:r="http://schemas.openxmlformats.org/officeDocument/2006/relationships" name="SCHEDULE OF REVENUE COMPRISED (" sheetId="54" state="visible" r:id="rId54"/>
    <sheet xmlns:r="http://schemas.openxmlformats.org/officeDocument/2006/relationships" name="SUMMARY OF REVENUE EXPECTED TO " sheetId="55" state="visible" r:id="rId55"/>
    <sheet xmlns:r="http://schemas.openxmlformats.org/officeDocument/2006/relationships" name="SUMMARY OF CHANGES IN DEFERRED " sheetId="56" state="visible" r:id="rId56"/>
    <sheet xmlns:r="http://schemas.openxmlformats.org/officeDocument/2006/relationships" name="REVENUES, NET AND DEFERRED RE_3" sheetId="57" state="visible" r:id="rId57"/>
    <sheet xmlns:r="http://schemas.openxmlformats.org/officeDocument/2006/relationships" name="COLLABORATION ARRANGEMENTS (Det" sheetId="58" state="visible" r:id="rId58"/>
    <sheet xmlns:r="http://schemas.openxmlformats.org/officeDocument/2006/relationships" name="GOVERNMENT GRANTS (Details Narr" sheetId="59" state="visible" r:id="rId59"/>
    <sheet xmlns:r="http://schemas.openxmlformats.org/officeDocument/2006/relationships" name="SUMMARY OF LEASE COST AND OTHER" sheetId="60" state="visible" r:id="rId60"/>
    <sheet xmlns:r="http://schemas.openxmlformats.org/officeDocument/2006/relationships" name="SCHEDULE OF FUTURE UNDISCOUNTED" sheetId="61" state="visible" r:id="rId61"/>
    <sheet xmlns:r="http://schemas.openxmlformats.org/officeDocument/2006/relationships" name="COMMITMENTS AND CONTINGENCIES_2" sheetId="62" state="visible" r:id="rId62"/>
    <sheet xmlns:r="http://schemas.openxmlformats.org/officeDocument/2006/relationships" name="SCHEDULE OF REVENUES FROM EXTER" sheetId="63" state="visible" r:id="rId63"/>
    <sheet xmlns:r="http://schemas.openxmlformats.org/officeDocument/2006/relationships" name="SEGMENT INFORMATION (Details Na"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69</t>
        </is>
      </c>
      <c r="C12" s="4" t="inlineStr">
        <is>
          <t xml:space="preserve"> </t>
        </is>
      </c>
    </row>
    <row r="13">
      <c r="A13" s="4" t="inlineStr">
        <is>
          <t>Entity Registrant Name</t>
        </is>
      </c>
      <c r="B13" s="4" t="inlineStr">
        <is>
          <t>VBI Vaccines Inc/BC</t>
        </is>
      </c>
      <c r="C13" s="4" t="inlineStr">
        <is>
          <t xml:space="preserve"> </t>
        </is>
      </c>
    </row>
    <row r="14">
      <c r="A14" s="4" t="inlineStr">
        <is>
          <t>Entity Central Index Key</t>
        </is>
      </c>
      <c r="B14" s="4" t="inlineStr">
        <is>
          <t>000076419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60
                                            Second Street</t>
        </is>
      </c>
      <c r="C17" s="4" t="inlineStr">
        <is>
          <t xml:space="preserve"> </t>
        </is>
      </c>
    </row>
    <row r="18">
      <c r="A18" s="4" t="inlineStr">
        <is>
          <t>Entity Address, Address Line Two</t>
        </is>
      </c>
      <c r="B18" s="4" t="inlineStr">
        <is>
          <t>Floor 3</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30-3031</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VBI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8257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2</t>
        </is>
      </c>
    </row>
    <row r="3">
      <c r="A3" s="3" t="inlineStr">
        <is>
          <t>Inventory Disclosure [Abstract]</t>
        </is>
      </c>
      <c r="B3" s="4" t="inlineStr">
        <is>
          <t xml:space="preserve"> </t>
        </is>
      </c>
    </row>
    <row r="4">
      <c r="A4" s="4" t="inlineStr">
        <is>
          <t>INVENTORY, NET</t>
        </is>
      </c>
      <c r="B4" s="4" t="inlineStr">
        <is>
          <t xml:space="preserve">4.
INVENTORY, NET Inventory
consists of the following: SCHEDULE
OF INVENTORY
June 30, 2022 December 31, 2021
Finished goods $ 180 $ -
Work-in-process 911 645
Raw materials 2,959 1,931
Total $ 4,050 $ 2,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SCHEDULE
OF OTHER CURRENT ASSETS
June 30, 2022 December 31, 2021
Government receivables $ 2,313 $ 1,438
Other current assets 2,155 2,195
Total $ 4,468 $ 3,6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 AND GOODWILL</t>
        </is>
      </c>
      <c r="B4" s="4" t="inlineStr">
        <is>
          <t xml:space="preserve">6.
INTANGIBLE ASSETS, NET, AND GOODWILL SCHEDULE
OF INDEFINITE LIVED INTANGIBLE ASSETS INCLUDING CUMULATIVE IMPAIRMENT AND CURRENCY TRANSLATION
June 30, 2022
Gross Carrying Amount Accumulated Amortization Cumulative Impairment Charge Cumulative Currency Translation Net Book Value
Patents $ 669 $ (664 ) $ - $ 13 $ 18
IPR&amp;D assets 61,500 - (300 ) 161 61,361
$ 62,169 $ (664 ) $ (300 ) $ 174 $ 61,379
December 31, 2021
Gross Carrying Amount Accumulated Amortization Cumulative Impairment Charge Cumulative Currency Translation Net Book Value
Patents $ 669 $ (660 ) $ - $ 47 $ 56
IPR&amp;D assets 61,500 - (300 ) 835 62,035
$ 62,169 $ (660 ) $ (300 ) $ 882 $ 62,091 The
Company amortizes intangible assets with finite lives on a straight-line basis over their estimated useful lives. The
change in carrying value for IPR&amp;D assets from December 31, 2021 relates to currency translation adjustments which decreased by $ 674 SCHEDULE
OF GOODWILL
June 30, 2022
Gross Carrying Amount Cumulative Impairment
Charge Cumulative Currency Translation Net Book Value
Goodwill $ 8,714 $ (6,292 ) $ (185 ) $ 2,237
December 31, 2021
Gross Carrying Amount Cumulative Impairment
Charge Cumulative Currency Translation Net Book Value
Goodwill $ 8,714 $ (6,292 ) $ (161 ) $ 2,261 The
change in carrying value for goodwill from December 31, 2021 relates to currency translation adjustments which increased by $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consisted of the following: SCHEDULE
OF OTHER CURRENT LIABILITIES
June 30, 2022 December 31, 2021
Accrued research and development expenses (including clinical trial accrued expenses) $ 7,600 $ 8,196
Accrued professional fees 4,199 2,294
Payroll and employee-related costs 2,377 4,805
Deferred funding 8,639 10,183
Other current liabilities 1,565 1,463
Total $ 24,380 $ 26,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6 Months Ended</t>
        </is>
      </c>
    </row>
    <row r="2">
      <c r="B2" s="2" t="inlineStr">
        <is>
          <t>Jun. 30, 2022</t>
        </is>
      </c>
    </row>
    <row r="3">
      <c r="A3" s="3" t="inlineStr">
        <is>
          <t>Earnings Per Share [Abstract]</t>
        </is>
      </c>
      <c r="B3" s="4" t="inlineStr">
        <is>
          <t xml:space="preserve"> </t>
        </is>
      </c>
    </row>
    <row r="4">
      <c r="A4" s="4" t="inlineStr">
        <is>
          <t>LOSS PER SHARE OF COMMON SHARES</t>
        </is>
      </c>
      <c r="B4" s="4" t="inlineStr">
        <is>
          <t xml:space="preserve">8.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10, Stockholders’ Equity
and Additional Paid-in Capital. The
following potentially dilutive securities outstanding at June 30, 2022 and 2021 have been excluded from the computation of diluted weighted
average shares outstanding, as they would be antidilutive: SCHEDULE
OF ANTI-DILUTIVE WEIGHTED AVERAGE SHARES OUTSTANDING
June 30, 2022 June 30, 2021
Warrants 1,384,469 1,387,502
Stock options and restricted stock units 23,278,795 18,103,114
K2 conversion feature 1,369,863 1,369,863
Total 26,033,127 20,860,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9.
LONG-TERM DEBT As
of June 30, 2022, and December 31, 2021, the long-term debt is as follows: SCHEDULE
OF LONG-TERM DEBT
June 30, 2022 December 31, 2021
Long-term debt, net of debt discount of $ 2,281 3,783 $ 29,943 $ 28,441
Less: current portion, net of debt discount of $ 734 0 8,780 -
Long-term debt, net of current portion $ 21,163 $ 28,441 On
May 22, 2020, the Company (along with its subsidiary VBI Cda) entered into the Loan and Guaranty Agreement (the “Loan Agreement”)
with K2 HealthVentures LLC and any other lender from time-to-time party thereto (the “Lenders”) pursuant to which we received
the first tranche secured term loan of $ 20,000 10,000 10,000 10,000 4,000 1.46 June 1, 2024 2,000 1,369,863 1.46 2,000 On
May 17, 2021, the Company entered into the First Amendment with the Lenders to: (1) increase the Second Tranche Term Loan from $ 10,000 12,000 7.75 4.50 July 1, 2022 January 1, 2023 In
connection with the Loan Agreement, on May 22, 2020, the Company issued the Lenders a warrant to purchase up to 625,000 1.12 312,500 937,500 1.12 May 22, 2030 The
total proceeds attributed to the Original K2 Warrant was $ 1,181 1.52 2,577 1,021 6.95 1,390 6,169 The
Second Tranche Term Loan, issued pursuant to the Loan Agreement as amended by the First Amendment, resulted in the Company incurring
an additional $ 20 150 834 6.95 The
Company accounted for the First Amendment as a debt modification and as a result the debt discount was increased by $ 1,721 867 834 20 The
total principal amount of the loan under the Loan Agreement, as amended by the First Amendment, outstanding at June 30, 2022, including
the $ 2,224 32,224 8.25 5.00 7.75 4.50 9.75 9.25 January 1, 2023 30,000 14.09 Upon
the occurrence of an Event of Default, and during the continuance of an Event of Default, the applicable rate of interest, described
above, will be increased by 5.00 June 1, 2024 The
obligations under the Loan Agreement, as amended by the First Amendment, are secured on a senior basis by a lien on substantially all
of the assets of the Company and its subsidiaries other than intellectual property. The subsidiaries of the Company, other than VBI Cda
and SciVac HK, and VBI BV, are guarantors of the obligations of the Company and VBI Cda under the Loan Agreement. The Loan Agreement
also contains customary events of default. The
total debt discount related to the Loan Agreement, as amended by the First Amendment, with K2 HealthVentures LLC is $ 7,209 2,281 3,783 At
June 30, 2022 and December 31, 2021, the fair value of our outstanding debt, which is considered level 3 in the fair value hierarchy,
is estimated to be $ 29,977 30,406 Interest
expense, net of interest income recorded in the three and six months ended June 30, 2022 and 2021 was as follows: SCHEDULE
OF INTEREST EXPENSE
2022 2021 2022 2021
Three months ended June 30 Six months ended June 30
2022 2021 2022 2021
Interest expense $ 669 $ 481 $ 1,276 $ 870
Amortization of debt discount 411 401 821 2,012
Interest income (179 ) (37 ) (256 ) (225 )
Total $ 901 $ 845 $ 1,841 $ 2,657 The
following table summarizes the future principal payments due under long-term debt: SCHEDULE
OF FUTURE PRINCIPAL OF LONG-TERM DEBT
Principal payments
on Loan
Agreement and
final payment
Remaining 2022 $ -
2023 19,492
2024 12,732
Total $ 32,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6 Months Ended</t>
        </is>
      </c>
    </row>
    <row r="2">
      <c r="B2" s="2" t="inlineStr">
        <is>
          <t>Jun. 30, 2022</t>
        </is>
      </c>
    </row>
    <row r="3">
      <c r="A3" s="3" t="inlineStr">
        <is>
          <t>Equity [Abstract]</t>
        </is>
      </c>
      <c r="B3" s="4" t="inlineStr">
        <is>
          <t xml:space="preserve"> </t>
        </is>
      </c>
    </row>
    <row r="4">
      <c r="A4" s="4" t="inlineStr">
        <is>
          <t>STOCKHOLDERS’ EQUITY AND ADDITIONAL PAID-IN CAPITAL</t>
        </is>
      </c>
      <c r="B4" s="4" t="inlineStr">
        <is>
          <t xml:space="preserve">10.
STOCKHOLDERS’ EQUITY AND ADDITIONAL PAID-IN CAPITAL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June 30, 2022, there were
842,803 2014
Equity Incentive Plan On
May 1, 2014, the VBI DE board of directors adopted the VBI Vaccines Inc. 2014 Equity Incentive Plan (the “2014 Plan”). The
2014 Plan was approved by the VBI DE’s shareholders on July 14, 2014. The 2014 Plan was superseded by the 2016 Plan (as defined
below) and no further options will be issued under the 2014 Plan. As of June 30, 2022, there were 521,242 2016
VBI Equity Incentive Plan The
2016 VBI Equity Incentive Plan (the “2016 Plan”) is a rolling incentive plan that sets the number of common shares
issuable under the 2016 Plan, together with any other security-based compensation arrangement of the Company, at a maximum of 10 21,895,297 19,453 The
aggregate number of common shares remaining available for issuance for awards under the 2016 Plan totaled 1,100,657 Activity
related to stock options is as follows: SCHEDULE
OF STOCK OPTIONS ACTIVITY
Number
of Stock Options Weighted Average Exercise Price
Balance outstanding at December 31, 2021 18,534,379 $ 2.63
Granted 4,990,000 1.53
Exercised (7,221 ) 1.65
Forfeited (257,816 ) 2.72
Balance outstanding at June 30, 2022 23,259,342 $ 2.39
Exercisable at June 30, 2022 13,376,375 $ 2.53 Information
relating to RSUs is as follow: SCHEDULE
OF RESTRICTED STOCK UNITS
Number of Stock Awards Weighted Average Fair Value at Grant Date
Unvested shares outstanding at December 31, 2021 39,329 $ 1.47
Vested (19,876 ) 1.49
Unvested shares outstanding at June 30, 2022 19,453 $ 1.46 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2 2021
Volatility 93.17 % 97.13 %
Risk free interest rate 1.71 % 0.54 %
Expected term in years 5.83 5.85
Expected dividend yield 0.00 % 0.00 %
Weighted average fair value per option $ 1.15 $ 2.40 The
fair value of the options is recognized as an expense on a straight-line basis over the vesting period and forfeitures are accounted
for when they occur. The total stock-based compensation expense recorded in the three and six months ended June 30, 2022 and 2021 was
as follows: SCHEDULE
OF STOCK-BASED COMPENSATION EXPENSE
Three months ended June 30 Six months ended June 30
2022 2021 2022 2021
Research and development $ 510 $ 463 $ 1,020 $ 891
General and administrative 1,917 1,937 3,883 3,627
Cost of revenues 30 23 56 44
Total stock-based compensation expense $ 2,457 $ 2,423 $ 4,959 $ 4,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NET AND DEFERRED REVENUE</t>
        </is>
      </c>
      <c r="B4" s="4" t="inlineStr">
        <is>
          <t xml:space="preserve">11.
REVENUES, NET AND DEFERRED REVENUE Revenues,
net comprises the following: SCHEDULE
OF REVENUE COMPRISED
Three months ended June 30 Six months ended June 30
2022 2021 2022 2021
Product revenues, net $ 331 $ 71 $ 422 $ 238
R&amp;D service revenues 15 71 50 205
Total revenues, net $ 346 $ 142 $ 472 $ 443 The
following table presents revenues expected to be recognized in the future related to performance obligations, based on current estimates,
that are unsatisfied at June 30, 2022: SUMMARY
OF REVENUE EXPECTED TO BE RECOGNIZED IN FUTURE RELATED TO PERFORMANCE OBLIGATIONS
Total Current portion to June 30, 2023 Remaining portion thereafter
Product revenues, net $ 469 $ - $ 469
R&amp;D service revenues 2,273 864 1,409
Total revenues, net $ 2,742 $ 864 $ 1,878 The
following table presents changes in the deferred revenue balance for the six months ended June 30, 2022: SUMMARY
OF CHANGES IN DEFERRED REVENUE
Balance
at January 1, 2021 $ 3,104
Currency
translation -
Balance
at December 31, 2021 2,803
Recognition
of deferred revenue (38)
Currency
translation (23)
Balance
at June 30, 2022 $ 2,742
Short
Term $ 864
Long
Term $ 1,878 Collaboration
and License Agreement – Brii Bio On
December 4, 2018, the Company entered into a Collaboration and License Agreement (the “License Agreement”) with Brii Biosciences
Limited (“Brii Bio”), amended on April 8, 2021, whereby:
● the
Company and Brii Bio agreed to collaborate on the development of a HBV recombinant protein-based immunotherapeutic in the licensed
territory, which consists of China, Hong Kong, Taiwan and Macau (collectively, the “Licensed Territory”), and to conduct
a Phase Ib/IIa collaboration clinical trial for the purpose of comparing VBI-2601 (BRII-179), which is a recombinant protein-based
immunotherapeutic developed by VBI for use in treating chronic HBV, with a novel composition developed jointly with Brii Bio (either
being the “Licensed Product”);
● the
Company granted Brii Bio an exclusive royalty-bearing license to perform studies, and regulatory and other activities, as may be
required to obtain and maintain marketing approval for the Licensed Product, for the treatment of HBV in the Licensed Territory and
to commercialize and promote the Licensed Product for the diagnosis and treatment of chronic HBV in the Licensed Territory; and
● Brii
Bio granted the Company an exclusive royalty-free license under Brii Bio’s technology and Brii Bio’s interest in any
joint technology developed during the collaboration to develop and commercialize the Licensed Product for the diagnosis and treatment
of chronic HBV in the countries of the world other than the Licensed Territory. On
December 20, 2021, the Company and Brii Bio further amended the License Agreement (the “Second Amendment”) subject to the
following additional terms and conditions:
● the
Company and Brii Bio agreed to conduct an additional Phase II combination clinical trial of VBI-2601 (BRII-179), both with and without
IFN-α, and BRII-835 (VIR-2218) (“Combo Clinical Trial”); and
● Brii
Bio granted the Company a non-exclusive royalty free license under the Brii Bio technology arising from the data generated in the
Combo Clinical Trial solely for use in the development, manufacture or commercialization of the Licensed Product in combination with
an siRNA in the countries of the world other than the Licensed Territory. Pursuant
to the License Agreement, as amended, the Company is responsible for the R&amp;D Services and Brii Bio is responsible for costs relating
to the clinical trials for the Licensed Territory. The
Company and Brii Bio will jointly own all right, title and interest in the joint know-how development and the patents claiming joint
inventions made pursuant to the Second Amendment. As
part of the initial consideration of the License Agreement consisted of an $ 11,000 2,295,082 3,626 7,374 4,737 2,637 There
was no additional consideration contemplated in the Second Amendment. In
addition, the Company is also eligible to receive an additional $ 117,500 The
R&amp;D Services will be satisfied over time as services are rendered using the “cost-to-cost” input method as this method
represents the most accurate depiction of the transfer of services based on the types of costs expected to be incurred. As of June 30,
2022, R&amp;D services related to Brii Bio that remain unsatisfied are $ 2,073 2,742 Upon
termination of the Collaboration and License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ARRANGEMENTS</t>
        </is>
      </c>
      <c r="B4" s="4" t="inlineStr">
        <is>
          <t xml:space="preserve">12.
COLLABORATION ARRANGEMENTS GlaxoSmithKline
Biologicals S.A. (“GSK”) On
September 10, 2019, the Company entered into a Clinical Collaboration Agreement (“Collaboration Agreement”) pursuant to which
we will investigate the use of GSK’s proprietary AS01 B B This
relationship is considered a collaborative relationship and not a customer relationship and is therefore accounted for outside the scope
of ASC Topic 606. Costs associated with the second study arm will be expensed as incurred in Research and Development expenses; three
and six months ended June 30, 2022 are $ 4 139 70 326 National
Research Council of Canada (“NRC”) On
March 31, 2020, the Company announced a collaboration with the NRC, Canada’s largest federal research and development organization,
to develop a pan-coronavirus vaccine candidate, targeting COVID-19, SARS, and MERS. The NRC and the Company are collaborating to evaluate
and select promising coronavirus vaccine candidates. The collaboration combines the Company’s viral vaccine expertise, eVLP technology
platform, and modified coronavirus antigens with the NRC’s proprietary SARS-CoV-2 antigens and assay development capabilities to
select the most immunogenic vaccine candidate for further development. On
December 21, 2020, the Company signed an amendment to the collaboration agreement with the NRC to broaden the scope of collaboration
to include certain pre-clinical evaluations, bioprocess optimization, technology transfer, and the performance of additional scale up
work. On
July 8, 2021, the Company signed a second amendment to the collaboration agreement with the NRC to broaden the scope of the collaboration
to include developing a vaccine against the Beta variant of SARS-CoV-2. On
August 27, 2021, the Company signed a third amendment to the collaboration agreement with the NRC further broaden the scope to include
certain stable cell line work for our vaccine candidate against the Beta variant of SARS-CoV-2. On
November 15, 2021, we signed a fourth amendment to the collaboration agreement with the NRC to further broaden the scope to include additional
animal studies and PRNT analysis for our vaccine candidate against the Beta variant of SARS-CoV-2. On
February 8, 2022, we signed a fifth amendment to the collaboration agreement with the NRC to further broaden the scope to include additional
assays of new variants against SARS-CoV-2. On
April 28, 2022, we signed a sixth amendment to the collaboration agreement with the NRC to further broaden the scope to include generation
and testing of stable pools of cells expressing SARS-CoV-2 spike protein. The
expiry date of the collaboration agreement, as amended, is October 31, 2022. This
relationship is considered a collaborative relationship and not a customer relationship and is therefore accounted for outside the scope
of ASC Topic 606. Costs associated with the collaboration will be expensed as incurred in Research and Development expenses; costs for
the three and six months ended June 30, 2022 are $ 304 584 56 229 CEPI On
March 9, 2021, the Company and CEPI announced the CEPI Funding Agreement, to develop eVLP vaccine candidates against SARS-COV-2 variants,
including the Beta variant, also known as the B.1.351 variant and as 501Y.V2, first identified in South Africa. CEPI agreed to provide
up to $33,018 to support the advancement of VBI-2905, a monovalent eVLP candidate expressing the pre-fusion form of the spike protein
from the Beta variant strain, through Phase I clinical development. This funding will also support preclinical expansion of additional
multivalent vaccine candidates designed to evaluate the potential breadth of our eVLP technology. The preclinical expansion is intended
to develop clinic-ready vaccine candidates capable of addressing emerging variants. Under
the terms of the CEPI Funding Agreement, among other things, the Company and CEPI agreed on the importance of global equitable access
to any vaccines produced pursuant to the CEPI Funding Agreement. Any such vaccines, if approved, are expected to be procured and allocated
through global mechanisms as part of the Access to COVID-19 Tools (ACT) Accelerator, an international initiative launched by the WHO,
Gavi the Vaccine Alliance, CEPI, and other global non-governmental organizations and governmental leaders in 2021. This
relationship is considered a collaborative relationship and not a customer relationship and is therefore accounted for outside the scope
of ASC Topic 606. Costs
associated with the collaboration are expensed as incurred in Research and Development and General and Administrative expenses; costs
for the three and six months ended June 30, 2022 are $ 713 2,406 2,048 2,207 19,327 8,639 Brii
Biosciences Limited On
December 4, 2018, we entered into the Collaboration and License Agreement with Brii Bio, which was amended on April 8, 2021, as described
in Note 11. As
described in Note 11, the Company and Brii Bio entered into the Second Amendment on December 20, 2021. The Combo Clinical Trial collaboration
is considered a collaborative relationship and not a customer relationship and is therefore accounted for outside the scope of ASC Topic
606. Costs associated with the Combo Clinical Trial collaboration will be expensed as incurred in Research and Development expenses;
costs for the three and six months ended June 30, 2022, were $ 111 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6 Months Ended</t>
        </is>
      </c>
    </row>
    <row r="2">
      <c r="B2" s="2" t="inlineStr">
        <is>
          <t>Jun. 30, 2022</t>
        </is>
      </c>
    </row>
    <row r="3">
      <c r="A3" s="3" t="inlineStr">
        <is>
          <t>Government Grants</t>
        </is>
      </c>
      <c r="B3" s="4" t="inlineStr">
        <is>
          <t xml:space="preserve"> </t>
        </is>
      </c>
    </row>
    <row r="4">
      <c r="A4" s="4" t="inlineStr">
        <is>
          <t>GOVERNMENT GRANTS</t>
        </is>
      </c>
      <c r="B4" s="4" t="inlineStr">
        <is>
          <t xml:space="preserve">13.
GOVERNMENT GRANTS Grants
recognized in research and development expenses in the condensed consolidated statement of operations and comprehensive loss are as follows: Industrial
Research Assistance Program (“IRAP”) On
July 3, 2020, the Company and the NRC as represented by its IRAP signed a contribution agreement whereby the NRC agreed to contribute
up to CAD $ 1,000 For
the three and six months ended June 30, 2022 the Company recognized $ 0 0 43 For
the three and six months ended June 30, 2021, the Company recognized $ 0 0 Strategic
Innovation Fund (“SIF”) On
September 16, 2020, the Company and Her Majesty the Queen in Right of Canada as represented by the Minister of Industry (“ISED”)
signed a contribution agreement (the “Contribution Agreement”) for a contribution from SIF whereby ISED agreed to contribute
up to CAD $ 55,976 For
the three and six months ended June 30, 2022, the Company recognized $ 499 1,952 760 For
the three and six months ended June 30, 2021, the Company recognized $ 1,324 4,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2414</v>
      </c>
      <c r="C3" s="6" t="n">
        <v>121694</v>
      </c>
    </row>
    <row r="4">
      <c r="A4" s="4" t="inlineStr">
        <is>
          <t>Accounts receivable, net</t>
        </is>
      </c>
      <c r="B4" s="5" t="n">
        <v>135</v>
      </c>
      <c r="C4" s="5" t="n">
        <v>8</v>
      </c>
    </row>
    <row r="5">
      <c r="A5" s="4" t="inlineStr">
        <is>
          <t>Inventory, net</t>
        </is>
      </c>
      <c r="B5" s="5" t="n">
        <v>4050</v>
      </c>
      <c r="C5" s="5" t="n">
        <v>2576</v>
      </c>
    </row>
    <row r="6">
      <c r="A6" s="4" t="inlineStr">
        <is>
          <t>Prepaid expenses</t>
        </is>
      </c>
      <c r="B6" s="5" t="n">
        <v>1685</v>
      </c>
      <c r="C6" s="5" t="n">
        <v>2373</v>
      </c>
    </row>
    <row r="7">
      <c r="A7" s="4" t="inlineStr">
        <is>
          <t>Other current assets</t>
        </is>
      </c>
      <c r="B7" s="5" t="n">
        <v>4468</v>
      </c>
      <c r="C7" s="5" t="n">
        <v>3633</v>
      </c>
    </row>
    <row r="8">
      <c r="A8" s="4" t="inlineStr">
        <is>
          <t>Total current assets</t>
        </is>
      </c>
      <c r="B8" s="5" t="n">
        <v>92752</v>
      </c>
      <c r="C8" s="5" t="n">
        <v>130284</v>
      </c>
    </row>
    <row r="9">
      <c r="A9" s="3" t="inlineStr">
        <is>
          <t>NON-CURRENT ASSETS</t>
        </is>
      </c>
      <c r="B9" s="4" t="inlineStr">
        <is>
          <t xml:space="preserve"> </t>
        </is>
      </c>
      <c r="C9" s="4" t="inlineStr">
        <is>
          <t xml:space="preserve"> </t>
        </is>
      </c>
    </row>
    <row r="10">
      <c r="A10" s="4" t="inlineStr">
        <is>
          <t>Other long-term assets</t>
        </is>
      </c>
      <c r="B10" s="5" t="n">
        <v>1396</v>
      </c>
      <c r="C10" s="5" t="n">
        <v>1259</v>
      </c>
    </row>
    <row r="11">
      <c r="A11" s="4" t="inlineStr">
        <is>
          <t>Property and equipment, net</t>
        </is>
      </c>
      <c r="B11" s="5" t="n">
        <v>11015</v>
      </c>
      <c r="C11" s="5" t="n">
        <v>11037</v>
      </c>
    </row>
    <row r="12">
      <c r="A12" s="4" t="inlineStr">
        <is>
          <t>Right of use assets</t>
        </is>
      </c>
      <c r="B12" s="5" t="n">
        <v>3382</v>
      </c>
      <c r="C12" s="5" t="n">
        <v>3344</v>
      </c>
    </row>
    <row r="13">
      <c r="A13" s="4" t="inlineStr">
        <is>
          <t>Intangible assets, net</t>
        </is>
      </c>
      <c r="B13" s="5" t="n">
        <v>61379</v>
      </c>
      <c r="C13" s="5" t="n">
        <v>62091</v>
      </c>
    </row>
    <row r="14">
      <c r="A14" s="4" t="inlineStr">
        <is>
          <t>Goodwill</t>
        </is>
      </c>
      <c r="B14" s="5" t="n">
        <v>2237</v>
      </c>
      <c r="C14" s="5" t="n">
        <v>2261</v>
      </c>
    </row>
    <row r="15">
      <c r="A15" s="4" t="inlineStr">
        <is>
          <t>Total non-current assets</t>
        </is>
      </c>
      <c r="B15" s="5" t="n">
        <v>79409</v>
      </c>
      <c r="C15" s="5" t="n">
        <v>79992</v>
      </c>
    </row>
    <row r="16">
      <c r="A16" s="4" t="inlineStr">
        <is>
          <t>TOTAL ASSETS</t>
        </is>
      </c>
      <c r="B16" s="5" t="n">
        <v>172161</v>
      </c>
      <c r="C16" s="5" t="n">
        <v>210276</v>
      </c>
    </row>
    <row r="17">
      <c r="A17" s="3" t="inlineStr">
        <is>
          <t>CURRENT LIABILITIES</t>
        </is>
      </c>
      <c r="B17" s="4" t="inlineStr">
        <is>
          <t xml:space="preserve"> </t>
        </is>
      </c>
      <c r="C17" s="4" t="inlineStr">
        <is>
          <t xml:space="preserve"> </t>
        </is>
      </c>
    </row>
    <row r="18">
      <c r="A18" s="4" t="inlineStr">
        <is>
          <t>Accounts payable</t>
        </is>
      </c>
      <c r="B18" s="5" t="n">
        <v>5617</v>
      </c>
      <c r="C18" s="5" t="n">
        <v>4280</v>
      </c>
    </row>
    <row r="19">
      <c r="A19" s="4" t="inlineStr">
        <is>
          <t>Other current liabilities</t>
        </is>
      </c>
      <c r="B19" s="5" t="n">
        <v>24380</v>
      </c>
      <c r="C19" s="5" t="n">
        <v>26941</v>
      </c>
    </row>
    <row r="20">
      <c r="A20" s="4" t="inlineStr">
        <is>
          <t>Current portion of deferred revenues</t>
        </is>
      </c>
      <c r="B20" s="5" t="n">
        <v>864</v>
      </c>
      <c r="C20" s="5" t="n">
        <v>526</v>
      </c>
    </row>
    <row r="21">
      <c r="A21" s="4" t="inlineStr">
        <is>
          <t>Current portion of long-term debt</t>
        </is>
      </c>
      <c r="B21" s="5" t="n">
        <v>8780</v>
      </c>
      <c r="C21" s="4" t="inlineStr">
        <is>
          <t xml:space="preserve"> </t>
        </is>
      </c>
    </row>
    <row r="22">
      <c r="A22" s="4" t="inlineStr">
        <is>
          <t>Current portion of lease liability</t>
        </is>
      </c>
      <c r="B22" s="5" t="n">
        <v>891</v>
      </c>
      <c r="C22" s="5" t="n">
        <v>839</v>
      </c>
    </row>
    <row r="23">
      <c r="A23" s="4" t="inlineStr">
        <is>
          <t>Total current liabilities</t>
        </is>
      </c>
      <c r="B23" s="5" t="n">
        <v>40532</v>
      </c>
      <c r="C23" s="5" t="n">
        <v>32586</v>
      </c>
    </row>
    <row r="24">
      <c r="A24" s="3" t="inlineStr">
        <is>
          <t>NON-CURRENT LIABILITIES</t>
        </is>
      </c>
      <c r="B24" s="4" t="inlineStr">
        <is>
          <t xml:space="preserve"> </t>
        </is>
      </c>
      <c r="C24" s="4" t="inlineStr">
        <is>
          <t xml:space="preserve"> </t>
        </is>
      </c>
    </row>
    <row r="25">
      <c r="A25" s="4" t="inlineStr">
        <is>
          <t>Deferred revenues, net of current portion</t>
        </is>
      </c>
      <c r="B25" s="5" t="n">
        <v>1878</v>
      </c>
      <c r="C25" s="5" t="n">
        <v>2277</v>
      </c>
    </row>
    <row r="26">
      <c r="A26" s="4" t="inlineStr">
        <is>
          <t>Long-term debt, net of debt discount and current portion</t>
        </is>
      </c>
      <c r="B26" s="5" t="n">
        <v>21163</v>
      </c>
      <c r="C26" s="5" t="n">
        <v>28441</v>
      </c>
    </row>
    <row r="27">
      <c r="A27" s="4" t="inlineStr">
        <is>
          <t>Lease liability, net of current portion</t>
        </is>
      </c>
      <c r="B27" s="5" t="n">
        <v>2507</v>
      </c>
      <c r="C27" s="5" t="n">
        <v>2516</v>
      </c>
    </row>
    <row r="28">
      <c r="A28" s="4" t="inlineStr">
        <is>
          <t>Liabilities for severance pay</t>
        </is>
      </c>
      <c r="B28" s="5" t="n">
        <v>523</v>
      </c>
      <c r="C28" s="5" t="n">
        <v>574</v>
      </c>
    </row>
    <row r="29">
      <c r="A29" s="4" t="inlineStr">
        <is>
          <t>Total non-current liabilities</t>
        </is>
      </c>
      <c r="B29" s="5" t="n">
        <v>26071</v>
      </c>
      <c r="C29" s="5" t="n">
        <v>33808</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hares (unlimited authorized; no par value) (June 30, 2022 - issued and outstanding 258,257,494; December 31, 2021 - issued and outstanding 258,250,273)</t>
        </is>
      </c>
      <c r="B32" s="5" t="n">
        <v>442286</v>
      </c>
      <c r="C32" s="5" t="n">
        <v>442235</v>
      </c>
    </row>
    <row r="33">
      <c r="A33" s="4" t="inlineStr">
        <is>
          <t>Additional paid-in capital</t>
        </is>
      </c>
      <c r="B33" s="5" t="n">
        <v>83757</v>
      </c>
      <c r="C33" s="5" t="n">
        <v>81583</v>
      </c>
    </row>
    <row r="34">
      <c r="A34" s="4" t="inlineStr">
        <is>
          <t>Accumulated other comprehensive income (loss)</t>
        </is>
      </c>
      <c r="B34" s="5" t="n">
        <v>22774</v>
      </c>
      <c r="C34" s="5" t="n">
        <v>-1565</v>
      </c>
    </row>
    <row r="35">
      <c r="A35" s="4" t="inlineStr">
        <is>
          <t>Accumulated deficit</t>
        </is>
      </c>
      <c r="B35" s="5" t="n">
        <v>-443259</v>
      </c>
      <c r="C35" s="5" t="n">
        <v>-378371</v>
      </c>
    </row>
    <row r="36">
      <c r="A36" s="4" t="inlineStr">
        <is>
          <t>Total stockholders’ equity</t>
        </is>
      </c>
      <c r="B36" s="5" t="n">
        <v>105558</v>
      </c>
      <c r="C36" s="5" t="n">
        <v>143882</v>
      </c>
    </row>
    <row r="37">
      <c r="A37" s="4" t="inlineStr">
        <is>
          <t>TOTAL LIABILITIES AND STOCKHOLDERS’ EQUITY</t>
        </is>
      </c>
      <c r="B37" s="6" t="n">
        <v>172161</v>
      </c>
      <c r="C37" s="6" t="n">
        <v>210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children vaccinated
with Sci-B-Vac in Israel from April 2011 and seeking damages in a total amount of NIS 1,879,500 537,000 SciVac
believes these matters to be without merit and intends to defend these claims vigorously.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December 3, 2020, September 30, 2021 and June 9, 2022. The next preliminary hearing is scheduled
to be held on January 12, 2023. Operating
leases The
Company has entered into various non-cancelable lease agreements for its office, lab, and manufacturing facilities, which are classified
as operating leases. The office facility lease agreement in the United States (“U.S.”) expires on October 31, 2024 Our manufacturing facility lease agreement in Israel has been extended for 5 years with a term now ending January
31, 2027 The lease agreement for our research facility in Canada, which comprises office and laboratory space, has a term ending on December
31, 2022 with an option to extend the term for one additional period of three years. A lease for additional office space at our research
facility commenced on October 1, 2020 with a term ending April 30, 2023. During
the three and six months ended June 30, 2022, the Company entered into new lease agreements and recognized a ROU asset of $ 0 795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UMMARY
OF LEASE COST AND OTHER INFORMATION
Lease cost:
Operating lease costs:
Three months ended June 30, 2022 $ 451
Six months ended June 30, 2022 895
Three months ended June 30, 2021 340
Six months ended June 30, 2021 683
Other information:
Weighted average remaining lease term 3.23
Weighted average discount rate 12 % Operating
lease costs are included G&amp;A expenses in the statement of operations and comprehensive loss. The
following table summarizes future undiscounted cash payments reconciled to the lease liabilities: SCHEDULE
OF FUTURE UNDISCOUNTED CASH PAYMENTS RECONCILED TO LEASE LIABILITIES
Remaining 2022 $ 648
2023 1,176
2024 1,064
2025 575
2026 574
2027 169
Total $ 4,206
Effect of discounting (808 )
Total lease liability $ 3,398
Less: current portion 891
Lease liability, net of current portion $ 2,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5.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Revenues,
net from external customers are attributed to geographic areas based on location of the contracting customers: SCHEDULE
OF REVENUES FROM EXTERNAL CUSTOMERS
Three Months Ended June 30 Six Months Ended June 30
2022 2021 2022 2021
United States $ 207 $ - $ 207 $ -
Israel 126 87 221 256
China / Hong Kong 13 55 38 183
Europe - - 6 4
Total $ 346 $ 142 $ 472 $ 443 There
wa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6.
SUBSEQUENT EVENTS Subsequent to June 30, 2022, the Company granted a
total of 150,000 Options granted will vest 25% on the one-year anniversary of
the grant date, with the remaining 75% vesting on a monthly basis over the subsequent 24 months. All options granted automatically expire
10 years from the date of issuance. The
following discussion and analysis summarizes the significant factors affecting our operating results, financial condition, liquidity,
and cash flows as of and for the periods presented below. The following discussion and analysis of our financial condition and results
of operations should be read in conjunction with the audited consolidated financial statements and related notes included elsewhere in
this Form 10-Q. In addition to historical information, this discussion and analysis here and throughout this Form 10-Q contains forward-looking
statements that involve risks, uncertainties and assumptions. Our actual results may differ materially from those anticipated in these
forward-looking statements. Overview VBI
Vaccines Inc. (“VBI”) is a commercial stage biopharmaceutical company driven by immunology in the pursuit of powerful prevention
and treatment of disease. Through our innovative approach to virus-like particles (“VLPs”), including a proprietary enveloped
VLP (“eVLP”) platform technology, we develop vaccine candidates that mimic the natural presentation of viruses, designed
to elicit the innate power of the human immune system. We are committed to targeting and overcoming significant infectious diseases,
including hepatitis B (“HBV”), COVID-19 and coronaviruses, and cytomegalovirus (“CMV”), as well as aggressive
cancers including glioblastoma. We are headquartered in Cambridge, Massachusetts, with research operations in Ottawa, Canada, and a research
and manufacturing site in Rehovot, Israel. Product
Pipeline VBI’s
pipeline is comprised of vaccine and immunotherapeutic programs developed by virus-like particle technologies to target two distinct,
but often related, disease areas – infectious disease and oncology. We prioritize the development of programs for disease targets
that are challenging, underserved, and where the human immune system, when powered and stimulated appropriately, can be a formidable
opponent. VLP
vaccines are a type of sub-unit vaccine, in which only the portions of viruses critical for eliciting an immune response are
presented to the body. Because of their structural similarity to viruses presented in nature, including their particulate nature and
repetitive structure, virus-like particles (VLPs) can stimulate potent immune responses. VLPs can be customized to present any
protein antigen, including multiple antibody and T cell targets, making them, we believe, ideal technologies for the development of
both prophylactic and therapeutic vaccines. However, only a few antigenic proteins self-assemble into VLPs, which limit the number
of potential targets. Notably, HBV antigens are among those that are able to spontaneously form orderly VLP structures. Our eVLP
platform technology expands the list of potentially viable target indications for VLPs by providing a stable core (Gag Protein) and
lipid bilayer (the “envelope”). It is a flexible platform that enables the synthetic manufacture of an
“enveloped” VLP, or “eVLP”, which looks structurally and morphologically similar to the virus, with no
infectious material. Our
product pipeline includes an approved vaccine and multiple late- and early-stage investigational programs. The investigational programs
are in various stages of clinical development and the scientific information included about these therapeutics is preliminary and investigative.
The investigational programs have not been approved by the United States Food and Drug Administration, European Medicines Agency,
United Kingdom Medicines and Healthcare products Regulatory Agency, Health Canada, or any other health authority and no conclusion can
or should be drawn regarding the safety or efficacy of these investigational programs. In
addition to our existing pipeline programs, we may also seek to in-license clinical-stage vaccines or vaccine-related technologies that
we believe complement our pipeline, as well as technologies that may supplement our efforts in both immuno-oncology and infectious disease. Key
Targeted Disease Areas Hepatitis
B Virus (“HBV”) HBV infection can cause liver inflammation, fibrosis, and liver injury,
resulting in potentially life-threatening conditions through acute illness and chronic disease, including liver failure, cirrhosis, and
cancer. HBV remains a significant public health burden with as many as 2.2 million chronically-infected people in the United States (“U.S.”)
alone. Worldwide, this number is estimated to be as high as 350 million, with approximately 800,000 deaths resulting from the consequences
of HBV infection each year. Despite the highly infectious nature of HBV, due to
its often-asymptomatic nature, it is estimated that as many as 67% of chronically infected adults in the U.S. are unaware of their infection
status. There is no cure available for HBV infection and while public health initiatives highlight immunization as the most effective
strategy for the prevention of HBV infections, the U.S. adult HBV vaccination rates remain persistently low at only about 30% of all adults
age 19 years and older. In April 2022, the Centers for Disease Control and
Prevention (CDC) Advisory Committee on Immunization Practices (ACIP) implemented a change to the adult HBV vaccine recommendations. As
incorporated in the CDC’s 2022 Adult Immunization Schedule and as published in the April 1, 2022, CDC Morbidity and Mortality Weekly
Report (MMWR), adults aged 19 to 59 years are now universally recommended to be vaccinated against HBV infection. Additionally, while
adults aged 60 years and older with risk factors for HBV infection are still recommended to receive HBV vaccinations, adults aged 60 years
and older without known risk factors for HBV may now also receive HBV vaccinations. In addition to our
approved vaccine, PreHevbrio (Hepatitis B Vaccine [Recombinant]), there are four other vaccines approved in the U.S. for the prevention
of HBV infection in adults: Engerix-B ® ® ® ® COVID-19
and Other Coronaviruses Coronaviruses
are a large family of enveloped viruses that cause respiratory illness of varying severities. Only seven coronaviruses are known to cause
disease in humans, four of which most frequently cause symptoms typically associated with the common cold. Three of the seven coronaviruses,
however, have more serious outcomes in people. These more pathogenic coronaviruses are (1) SARS-CoV-2, a novel coronavirus identified
as the cause of COVID-19; (2) MERS-CoV, identified in 2012 as the cause of Middle East Respiratory Syndrome (“MERS”); and
(3) SARS-CoV, identified in 2002 as the cause of Severe Acute Respiratory Syndrome (“SARS”). The
virus that causes COVID-19 continues to evolve and several SARS-CoV-2 variants have emerged and certain of these variants have been identified
as having a significant public health impact. To date, notable Variants of Concern (“VOC”) include:
● Alpha
(B.1.1.7) – First identified as in the United Kingdom (“UK”), VOC in December 2020
● Beta
(B.1.351) – First identified in South Africa, VOC in December 2020
● Gamma
(P.1) – First identified in Brazil, VOC in January 2021
● Delta
(B.1.617.2) – First identified in India, VOC in May 2021
● Omicron (B.1.1.529; BA.1-BA.5)
– First identified in South Africa, VOC in November 2021 Glioblastoma
(“GBM”) Glioblastoma
(“GBM”) is among the most common and aggressive malignant primary brain tumors in humans. In the U.S. alone, about 12,000
new GBM cases are diagnosed each year. The current standard of care for GBM is surgical resection, followed by radiation and chemotherapy.
Even with intensive treatment, GBM progresses rapidly and has a high mortality rate, with median overall survival for primary GBM of
about 14 months. Median overall survival for recurrent GBM is even lower, at about 8 months. Cytomegalovirus
(“CMV”) CMV
is a common virus that is a member of the herpes family. It infects one in every two people in many developed countries. Most CMV infections
are “silent”, meaning the majority of people who are infected exhibit no signs or symptoms. Despite its typically asymptomatic
nature in older children and adults, CMV may cause severe infections in newborn children (congenital CMV) and may also cause serious
infections in people with weakened immune systems, such as solid organ or bone marrow transplant recipients. Congenital CMV infection
can be treated – but not cured – and there are currently no approved vaccines available for the prevention of infection in
either the congenital or the transplant setting. Zika Zika
is a mosquito-borne virus that is spread primarily through the bite of an infected Aedes species mosquito, but can also be transmitted
sexually, during pregnancy, or during childbirth. Acute infections are typically mild, but Zika has been associated with a number of
neurological complications in newborns. The first formal description of Zika virus was published in 1952, but it was not until 2007 that
the first Zika outbreak in humans was recorded. Over the past decade, Zika has begun to spread globally, and between January 2014 and
February 2016, 33 countries reported circulation of the Zika virus, including in North America. There is currently no vaccine to prevent
Zika infection. Pipeline
Programs The
table below is an overview of our commercial vaccine and our investigational programs as of August 4, 2022:
Indication Program Technology Current
Status
Approved
Vaccine ●
Hepatitis B PreHevbrio 1,2,3 Hepatitis
B Vaccine VLP Registration/Commercial
(Recombinant)
Prophylactic
Candidates
●
COVID-19 (Beta variant) VBI-2905 eVLP Ongoing Phase Ib
●
COVID-19 (Ancestral) VBI-2902 eVLP Ongoing
Phase Ia
●
Cytomegalovirus VBI-1501 eVLP Phase I Completed
●
Pan-coronavirus (Multivalent) VBI-2901 eVLP Pre-Clinical
●
Coronaviruses (Multivalent) Undisclosed eVLP Pre-Clinical
●
Zika VBI-2501 eVLP Pre-Clinical
Therapeutic
Candidates
●
Hepatitis B VBI-2601 VLP Ongoing
Phase II
●
Glioblastoma VBI-1901 eVLP Ongoing
Phase I/IIa
●
Other CMV-Associated Cancers Undisclosed eVLP Preclinical 1 2
3
A
summary of our marketed product, lead pipeline programs and recent developments follows. Marketed
Product PreHevbrio
(Hepatitis B Vaccine [Recombinant]) PreHevbrio
(Hepatitis B Vaccine [Recombinant]) was approved by the FDA on November 30, 2021 for the prevention of infection caused by all known
subtypes of HBV in adults age 18 years and older. PreHevbrio contains the S, pre-S2, and pre-S1 HBV surface antigens, and is the only
approved 3-antigen HBV vaccine for adults in the U.S. On February 23, 2022, following discussion at the CDC’s ACIP meeting, PreHevbrio
joined the list of recommended products for prophylactic adult vaccination against HBV infection. The inclusion of PreHevbrio in the
ACIP recommendation was reflected in a CDC publication on April 1, 2022, and was a notable milestone as many insurance plans and institutions
require an ACIP recommendation before a vaccine is able to be reimbursed or is made available to patients. Additionally, PreHevbrio will
be included in the next annual update of the CDC Adult Immunization Schedule in 2023, which will summarize changes throughout the coming
year. VBI launched PreHevbrio in the U.S. at the end of the first quarter of 2022, and revenue generation began in the second quarter
of 2022. Commercial
and regulatory activity for VBI’s 3-antigen HBV vaccine outside of the U.S. include:
● European
Union (“EU”):
● United
Kingdom (“UK”):
● Israel:
®
● Canada:
Prophylactic
Investigational Candidates VBI-2900:
Coronavirus Vaccine Program (VBI-2901, VBI-2902, VBI-2905) In
response to the ongoing SARS-CoV-2 (COVID-19) pandemic, VBI initiated development of a prophylactic coronavirus vaccine program. Coronaviruses
are enveloped viruses by nature which make them a prime target for VBI’s flexible eVLP platform technology. On
August 26, 2020, we announced data from three pre-clinical studies conducted to enable selection of optimized clinical candidates for
our coronavirus vaccine program. As a result of these studies, VBI selected two vaccine candidates, with the goal of bringing forward
candidates that add meaningful clinical and medical benefit to those already approved: (1) VBI-2901, a multivalent pan-coronavirus vaccine
candidate expressing the SARS-CoV-2, SARS, and MERS spike proteins; and (2) VBI-2902, a monovalent vaccine candidate expressing an optimized
“prefusion” form of the SARS-CoV-2 spike protein. In
March 2021, a Phase I study of VBI-2902 was initiated and on June 29, 2021 we announced initial positive data from the Phase Ia portion
of this study that evaluated one- and two-dose regimens of 5µg of VBI-2902 in 61 healthy adults age 18-54 years. After two doses,
VBI-2902 induced neutralization titers in 100% of participants, with 4.3x higher geometric mean titer (“GMT”) than that of
the convalescent serum panel (n=25), and peak antibody binding GMT of 1:4,047. The study supports the assessment of a one-dose booster
regimen in seropositive individuals and two-dose regimens in seronegative individuals. VBI-2902 was also well tolerated with no safety
signals observed. In
response to the increased circulation of SARS-CoV-2 variants, the Phase Ib portion of the ongoing Phase I study was initiated in September
2021 to assess VBI-2905, our eVLP vaccine candidate directed against the SARS-CoV-2 Beta variant. On April 5, 2022, we announced new
data from the Phase 1b study (n=53). A single-dose booster of VBI-2905 increased the geometric mean titer (“GMT”) of neutralizing
antibodies directed against the Beta variant 3.8-fold, at day 28, in participants who had previously received two-doses of an mRNA vaccine
(ancestral strain) – approximately 2-fold increases were also seen at day 28 in antibody GMTs against both the ancestral and delta
variant. New preclinical data announced at the same time showed that against a panel of coronavirus variants in mice, reactivity was
seen with VBI-2902 against all variants including the ancestral strain, Delta, Beta, Omicron, Lambda, and RaTG13 (a bat coronavirus that
is distant to circulating human strains). In this same panel, VBI-2901 was able to elicit an even stronger response against all variants
tested – as the strains became more divergent from the ancestral strain, VBI-2901 elicited a greater difference in GMT from VBI-2902,
ranging from 2.5-fold higher against the ancestral strain to 9.0-fold higher against the bat coronavirus. Additionally, a validated pseudoparticle
neutralization assay (“PNA”) benchmarked against the WHO reference standard demonstrated that VBI-2902 elicited neutralizing
antibody responses of 176 IU50/mL in its Phase 1a study – this international standard measure would predict a greater than 90%
efficacy, with two internationally approved vaccines estimated to have 90% efficacy at 83 and 140 IU50/mL (Gilbert, PB, 2021). The
new clinical and preclinical data for all three candidates continued to support the potential of the eVLP platform against coronaviruses.
The first clinical study of VBI’s multivalent candidate, designed to increase breadth of protection against COVID-19 and related
coronaviruses, is expected to begin in Q3 2022. The
VBI-2900 program is supported by a partnership with CEPI (the “CEPI Funding Agreement”), with contributions of up to $33
million; a partnership with the Strategic Innovation Fund (“SIF”), established by the Government of Canada, with an award
of up to CAD $56 million; contribution of up to CAD $1 million from the Industrial Research Assistance Program (“IRAP”) of
the National Research Council of Canada (“NRC”); and a collaboration with the NRC. VBI-1501:
Prophylactic CMV Vaccine Candidate Our
prophylactic CMV vaccine candidate uses the eVLP platform to express a modified form of the CMV glycoprotein B (“gB”) antigen
and is adjuvanted with alum, an adjuvant used in FDA-approved products. Following
the successful completion of the Phase I study in May 2018, and positive discussions with Health Canada, we announced plans for a Phase
II clinical study evaluating VBI-1501 on December 20, 2018. We received similarly positive guidance from the FDA in July 2019. The Phase
II study is expected to assess the safety and immunogenicity of dosages of VBI-1501 up to 20µg with alum. We are currently evaluating
the timing of the Phase II study. Therapeutic
Investigational Candidates VBI-2601:
HBV Immunotherapeutic Candidate VBI-2601
(BRII-179) is our novel, recombinant, protein-based immunotherapeutic candidate in development for the treatment of chronic HBV infection.
VBI-2601 (BRII-179) is formulated to induce broad immunity against HBV, including T-cell immunity which plays an important role in controlling
HBV infection. On
April 12, 2021 and June 23, 2021, we announced data from the completed Phase Ib/IIa clinical study in patients with chronic HBV infection,
which was conducted by our partner Brii Biosciences Limited (“Brii Bio”). The study was a randomized, controlled study designed
to assess the safety, tolerability, antiviral and immunologic activity of VBI-2601. The study was a two-part, dose-escalation study assessing
different dose levels of VBI-2601 (BRII-179) with and without an immunomodulatory adjuvant, conducted at multiple study sites in New
Zealand, Australia, Thailand, South Korea, Hong Kong SAR, and China. The
data from the Phase Ib/IIa for 33 evaluable patients across all study arms suggest: (1) VBI-2601 (BRII-179) is well tolerated at all
dose levels with and without the adjuvant with no significant adverse events identified; (2) VBI-2601 (BRII-179) induced both B cell
(antibody) and T cell responses in chronically-infected HBV patients, (3) VBI-2601 (BRII-179) induced restimulation of T cell responses
to HBV surface antigens, including S, Pre-S1 and Pre-S2, in greater than 50% of the evaluable patients compared to no detectable response
in the control arm; (4) the T cell responses and antibody responses were comparable across the 20µg and 40µg unadjuvanted
study arms; and (5) T cell response rates between the adjuvanted and unadjuvanted cohorts were also comparable. Based on the acceptable
safety profile and vaccine-induced adaptive immune responses seen in this study, VBI-2601 (BRII-179) has been advanced to Phase II studies. On
April 21, 2021, we announced that the first patient had been dosed in a Phase II clinical study evaluating VBI-2601 (BRII-179) in combination
with BRII-835 (VIR-2218), an investigational small interfering ribonucleic acid (siRNA) targeting HBV, for the treatment of chronic HBV
infection. To the best of our knowledge, this is the first clinical trial in the field to evaluate the combination of these two HBV mechanisms
of action. The multi-center, randomized, open-label study is designed to evaluate the safety and efficacy of this combination with and
without interferon-alpha as a co-adjuvant. Brii Bio has led the design and implementation of this functional cure proof-of-concept study
with the support of VBI and Vir Biotechnology (“VIR”). The study will be conducted at sites in Australia, China, Taiwan,
Hong Kong SAR, South Korea, New Zealand, Singapore, and Thailand. Interim topline clinical data from this study is expected by the end
of 2022. On
January 5, 2022, we announced that the first patient was dosed in a second Phase IIa/IIb clinical study evaluating VBI-2601 (BRII-179).
This newly announced Phase II study will assess VBI-2601 as an add-on therapy to the standard-of-care nucleos(t)ide reverse transcriptase
inhibitor (nrtl) and pegylated interferon (PEG-IFN-α,) therapy. Interim topline clinical data from this Phase IIa/IIb clinical
study is expected in the first half of 2023. VBI-1901:
Glioblastoma (GBM) Our
cancer vaccine immunotherapeutic program, VBI-1901, targets CMV proteins present in tumor cells. CMV is associated with a number of solid
tumors including glioblastoma (“GBM”), breast cancer, and pediatric medulloblastoma. In
January 2018, we initiated dosing in a two-part, multi-center, open-label Phase I/IIa clinical study of VBI-1901 in 38 patients with
recurrent GBM. Phase I (Part A) of the study was a dose-escalation phase that defined the safety, tolerability, and optimal dose level
of VBI-1901 adjuvanted with granulocyte-macrophage colony-stimulating factor (GM-CSF) in recurrent GBM patients with any number of prior
recurrences. In December 2018, this phase completed enrollment of 18 patients across three dose cohorts, the highest of which (10 µg)
was selected as the optimal dose level to test in the Phase IIa portion (Part B) of the study. Phase IIa of the study, which initiated
enrollment in July 2019, is a subsequent extension of the 10 µg doses level cohort. This phase is a two-arm study that enrolled
20 first-recurrent GBM patients to receive 10 µg of VBI-1901 in combination with either GM-CSF or GlaxoSmithKline Biologicals S.A.
(“GSK”) proprietary adjuvant system, AS01, as immunomodulatory adjuvants. AS01 is provided pursuant to a Clinical Collaboration
and Support Study Agreement (“Collaboration Agreement”) we entered into with GSK on September 10, 2019. Enrollment of the
10 patients in the VBI-1901 with GM-CSF arm was completed in March 2020 and enrollment of the 10 patients in the VBI-1901 with AS01 was
completed in October 2020. Data
from the ongoing Phase IIa portion of the study was announced throughout 2020 and 2021, with the latest data presented in December 2021
at the World Vaccine &amp; Immunology Congress. The data from the Phase IIa portion of this study demonstrate: (1) improvement in 6-month,
12-month, and 18-month overall survival (“OS”) data compared to historical controls; (2) 12-month OS of 60% (n=6/10) in the
VBI-1901 + GM-CSF study arm and 70% (n=7/10) in the VBI-1901 + AS01 study arm, compared to historical controls of ~30%; (3) 18-month
OS of 30% (3/10) in the VBI-1901 + GM-CSF study arm, 18-month OS not yet reached in the VBI-1901 + AS01 study arm; (3) 2 partial tumor
responses, one of which remains on protocol past week 86 with a 93% tumor reduction relative to initiation of treatment at the start
of the study, and 7 stable disease observations across both study arms; and (4) VBI-1901 continues to be safe and well tolerated at all
doses tested, with no safety signals observed. On
June 8, 2021, we announced that the FDA granted Fast-Track Designation for VBI-1901 formulated with GM-CSF for the treatment of recurrent
GBM patients with first tumor recurrence. The designation was granted based on data from the Phase I/IIa study. On June 22, 2022, we announced that the FDA granted
Orphan Drug Designation for VBI-1901 for the treatment of GBM. Based on the data seen to-date, as part of the next
phase of development, we anticipate assessing VBI-1901 in randomized, controlled studies in both primary and recurrent GBM patients. In
the recurrent setting, we aim to expand the number of patients in the current trial and add a control arm, with the potential to support
an accelerated approval application based on tumor response rates and improvement in overall survival. Subject to discussion with the
FDA, the amended protocol is expected to initiate enrollment of additional patients in the third quarter of 2022. In the primary setting,
we expect to evaluate VBI-1901 as part of the INSIGhT adaptive platform trial in patients first diagnosed with GBM, which, subject to
approval from regulatory bodies, is expected to begin in the fourth quarter of 2022. Third
Party License and Assignment Agreements We
currently are dependent on licenses from third parties for certain of our key technologies, including the license granted pursuant to
an agreement between Savient Pharmaceuticals Inc. and SciGen Ltd dated June 2004, as subsequently amended (the “Ferring License
Agreement”) and a license from L’Universite Pierre et Marie Curie, now Sorbonne Université (“UPMC”), Institut
National de la Santé et de la Recherche Médicale (“INSERM”) and L’école Normale Supérieure
de Lyon. Under the Ferring License Agreement, we are committed to pay Ferring royalties equal to 7% of net sales (as defined therein)
of HBsAg “Product” (as defined therein). Under an Assignment Agreement between FDS Pharm LLP and SciGen Ltd., dated February
14, 2012 (the “SciGen Assignment Agreement”), we are required to pay royalties to SciGen Ltd. equal to 5% of net sales (as
defined in the Ferring License Agreement) of Product. Under the Ferring License Agreement and the SciGen Assignment Agreement, we originally
were to pay royalties on a country-by-country basis until the date 10 years after the date of commencement of the first royalty year
in respect of such country. In April 2019, we exercised our option to extend the Ferring License Agreement in respect of all the countries
that still make up the territory for an additional 7 years by making a one-time payment to Ferring of $0.1 million. Royalties under the
Ferring License Agreement and SciGen Assignment Agreement will continue to be payable for the duration of the extended license periods.
Under our license agreement with UPMC and other licensors relating to eVLP technology, we have an exclusive license to a family of patents
that is expected to expire in the United States in 2022 and expired in other countries in 2021. Under this agreement, we are required
to pay UPMC between 0.75% to 1.75% of net sales and certain lump-sum milestone payments. UPMC is also a co-owner of the patent family
covering our VBI-1501 CMV vaccine and we are currently negotiating an agreement with UPMC to cover this patent family. During the three
and six months ended June 30, 2022, we did not make any milestone payments. Financial
Operations Overview At
present, our operations are focused on:
● continuing
our commercial launch of PreHevbrio in the United States;
● manufacturing
our 3-antigen HBV vaccine at commercial scale to meet demand in the U.S., Europe, and Israel, where it is approved, and to prepare for supply
in markets where we may obtain marketing authorization;
● preparing
for commercialization of our 3-antigen HBV vaccine in Europe where we have received regulatory approval under the brand
name PreHevbri, and in Canada, where we may obtain regulatory approval;
● supporting
the ongoing review of the regulatory submissions for our 3-antigen HBV vaccine by Health Canada in Canada;
● conducting
the Phase I/IIa clinical study of our GBM vaccine immunotherapeutic candidate, VBI-1901;
● preparing
for the next phase of development for our GBM vaccine immunotherapeutic candidate, VBI-1901;
● conducting
the Phase I clinical study of our prophylactic COVID-19 vaccine candidates, VBI-2902 and VBI-2905 (Beta variant);
● preparing
for a Phase I/II clinical study of our pan-coronavirus candidate, VBI-2901;
● continuing
our development and scaling-up production processes for our prophylactic coronavirus vaccine candidates using a Contract Development
and Manufacturing Organization (“CDMO”) located in Canada;
● developing
VBI-2601 (BRII-179), our protein-based immunotherapeutic candidate for treatment of chronic HBV, in collaboration with Brii Bio;
● preparation
for further development of VBI-1501, our preventative CMV vaccine candidate;
● continuing
the research and development (“R&amp;D”) of our other pipeline candidates, including the exploration and development
of new pipeline candidates;
● implementing
operational, compliance, financial, and management information systems, including through third party partners, to support our commercialization
activities;
● maintaining,
expanding, and protecting our intellectual property portfolio; and
● developing
our internal systems and processes for regulatory affairs, legal, and compliance. VBI’s
revenue generating activities have been the sale of our 3-antigen HBV vaccine in Israel under the name Sci-B-Vac, and recently the sale
of PreHevbrio in the U.S. In addition, we sell through named patient programs in countries where our 3-antigen HBV vaccine is not approved,
though those markets have generated a limited number of sales to-date. We have also generated revenue from various business development
transactions and R&amp;D services generating fees. To date, we have financed our operations primarily with proceeds from sales of our
common stock, our long-term debt agreements, and contribution agreements and partnerships with CEPI and the Government of Canada. VBI
has incurred significant net losses and negative operating cash flows since inception and expects to continue incurring losses and negative
cash flows from operations as we carry out planned clinical, regulatory, R&amp;D, commercial, and manufacturing activities with respect
to the advancement of our 3-antigen HBV vaccine and new pipeline candidates. As of June 30, 2022, VBI had an accumulated deficit of approximately
$443.3 million and stockholders’ equity of approximately $105.6 million. Our ability to maintain our status as an operating company
and to realize our investment in our In Process Research &amp; Development (“IPR&amp;D”) assets, which consist of our CMV
and GBM programs, is dependent upon obtaining adequate cash to finance our clinical development, manufacturing, our administrative overhead
and our research and development activities, and ultimately to profitably monetize our IPR&amp;D. We expect that we will need to secure additional financing to finance our business plans,
which may be a combination of proceeds from the issuance of equity securities, the issuance of additional debt, structured asset financings,
government or non-governmental organization grants or subsidies, and revenues from potential business development transactions, if any.
There is no assurance we will manage to obtain these sources of financing, if required. These factors raise substantial doubt about our
ability to continue as a going concern. The accompanying financial statements have been prepared assuming that we will continue as a
going concern. The financial statements do not include any adjustments to reflect the possible future effects on the recoverability and
classification of assets or the amounts and classifications of liabilities that may result should we be unable to continue as a going
concern. We have incurred
operating losses since inception, have not generated significant product sales revenue and have not achieved profitable operations. We
incurred net losses of $67.0 million for the six months ended June 30, 2022 In
addition, we have incurred and will continue to incur significant expenses as a public company, which subject us to the reporting requirements
of the Exchange Act, the Sarbanes-Oxley Act, the rules and regulations of the NASDAQ Capital Market, and the Canadian securities regulators. Overall
Performance The
Company had net losses of $45,699 and $ 17,476 35,123 Revenue,
net Revenues,
net consist of product sales of PreHevbrio in the U.S and Sci-B-Vac in Israel, as well as R&amp;D services revenue recognized as part
of the License Agreement with Brii Bio and other R&amp;D services. In the U.S., in the second quarter, PreHevbrio was
sold to a limited number of wholesalers and specialty distributors (collectively, our “Customers”). We expect to continue
to expand this group of Customers over the coming months. Revenues from product sales are recognized when we have satisfied our performance
obligations,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 year, there is no significant financing component on the related receivables. Taxes collected from Customers
relating to product sales and remitted to governmental authorities are excluded from revenues. In Israel, Sci-B-Vac is sold through procurement requests
from four health funds (“HMOs”) (collectively, the “Sci-B-Vac Customers”). Overall,
product revenues,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s, net in th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21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1 (the “2021 10-K”), as filed with the SEC
on March 7, 2022.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1
10-K, and there have been no changes to the Company’s significant accounting policies during the six months ended June 30, 2022,
other than the polices discussed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W ACCOUNTING PRONOUNC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CUMULATIVE EFFECT OF CHANGES ON CONSOLIDATED BALANCE SHEETS</t>
        </is>
      </c>
      <c r="B4" s="4" t="inlineStr">
        <is>
          <t>Accordingly,
the cumulative effect of the changes made on our January 1, 2022 condensed consolidated balance sheet for the adoption of the ASU was
as follows: SCHEDULE
OF CUMULATIVE EFFECT OF CHANGES ON CONSOLIDATED BALANCE SHEETS
Balance as at December 31, 2021 Adjustments from adoption of ASU 2020-06 Balance as at January 1, 2022
Liabilities
Long-term debt, net of debt discount $ 28,441 $ 681 $ 29,122
Stockholders’ equity
Additional paid-in capital $ 81,583 $ (2,746 ) $ 78,837
Accumulated deficit $ (378,371 ) $ 2,065 $ (376,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June 30, 2022 December 31, 2021
Finished goods $ 180 $ -
Work-in-process 911 645
Raw materials 2,959 1,931
Total $ 4,050 $ 2,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June 30, 2022 December 31, 2021
Government receivables $ 2,313 $ 1,438
Other current assets 2,155 2,195
Total $ 4,468 $ 3,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DEFINITE LIVED INTANGIBLE ASSETS INCLUDING CUMULATIVE IMPAIRMENT AND CURRENCY TRANSLATION</t>
        </is>
      </c>
      <c r="B4" s="4" t="inlineStr">
        <is>
          <t xml:space="preserve"> SCHEDULE
OF INDEFINITE LIVED INTANGIBLE ASSETS INCLUDING CUMULATIVE IMPAIRMENT AND CURRENCY TRANSLATION
June 30, 2022
Gross Carrying Amount Accumulated Amortization Cumulative Impairment Charge Cumulative Currency Translation Net Book Value
Patents $ 669 $ (664 ) $ - $ 13 $ 18
IPR&amp;D assets 61,500 - (300 ) 161 61,361
$ 62,169 $ (664 ) $ (300 ) $ 174 $ 61,379
December 31, 2021
Gross Carrying Amount Accumulated Amortization Cumulative Impairment Charge Cumulative Currency Translation Net Book Value
Patents $ 669 $ (660 ) $ - $ 47 $ 56
IPR&amp;D assets 61,500 - (300 ) 835 62,035
$ 62,169 $ (660 ) $ (300 ) $ 882 $ 62,091 </t>
        </is>
      </c>
    </row>
    <row r="5">
      <c r="A5" s="4" t="inlineStr">
        <is>
          <t>SCHEDULE OF GOODWILL</t>
        </is>
      </c>
      <c r="B5" s="4" t="inlineStr">
        <is>
          <t xml:space="preserve">SCHEDULE
OF GOODWILL
June 30, 2022
Gross Carrying Amount Cumulative Impairment
Charge Cumulative Currency Translation Net Book Value
Goodwill $ 8,714 $ (6,292 ) $ (185 ) $ 2,237
December 31, 2021
Gross Carrying Amount Cumulative Impairment
Charge Cumulative Currency Translation Net Book Value
Goodwill $ 8,714 $ (6,292 ) $ (161 ) $ 2,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June 30, 2022 December 31, 2021
Accrued research and development expenses (including clinical trial accrued expenses) $ 7,600 $ 8,196
Accrued professional fees 4,199 2,294
Payroll and employee-related costs 2,377 4,805
Deferred funding 8,639 10,183
Other current liabilities 1,565 1,463
Total $ 24,380 $ 26,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WEIGHTED AVERAGE SHARES OUTSTANDING</t>
        </is>
      </c>
      <c r="B4" s="4" t="inlineStr">
        <is>
          <t xml:space="preserve">The
following potentially dilutive securities outstanding at June 30, 2022 and 2021 have been excluded from the computation of diluted weighted
average shares outstanding, as they would be antidilutive: SCHEDULE
OF ANTI-DILUTIVE WEIGHTED AVERAGE SHARES OUTSTANDING
June 30, 2022 June 30, 2021
Warrants 1,384,469 1,387,502
Stock options and restricted stock units 23,278,795 18,103,114
K2 conversion feature 1,369,863 1,369,863
Total 26,033,127 20,860,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258257494</v>
      </c>
      <c r="C6" s="5" t="n">
        <v>258250273</v>
      </c>
    </row>
    <row r="7">
      <c r="A7" s="4" t="inlineStr">
        <is>
          <t>Common stock, shares outstanding</t>
        </is>
      </c>
      <c r="B7" s="5" t="n">
        <v>258257494</v>
      </c>
      <c r="C7" s="5" t="n">
        <v>2582502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As
of June 30, 2022, and December 31, 2021, the long-term debt is as follows: SCHEDULE
OF LONG-TERM DEBT
June 30, 2022 December 31, 2021
Long-term debt, net of debt discount of $ 2,281 3,783 $ 29,943 $ 28,441
Less: current portion, net of debt discount of $ 734 0 8,780 -
Long-term debt, net of current portion $ 21,163 $ 28,441 </t>
        </is>
      </c>
    </row>
    <row r="5">
      <c r="A5" s="4" t="inlineStr">
        <is>
          <t>SCHEDULE OF INTEREST EXPENSE</t>
        </is>
      </c>
      <c r="B5" s="4" t="inlineStr">
        <is>
          <t xml:space="preserve">Interest
expense, net of interest income recorded in the three and six months ended June 30, 2022 and 2021 was as follows: SCHEDULE
OF INTEREST EXPENSE
2022 2021 2022 2021
Three months ended June 30 Six months ended June 30
2022 2021 2022 2021
Interest expense $ 669 $ 481 $ 1,276 $ 870
Amortization of debt discount 411 401 821 2,012
Interest income (179 ) (37 ) (256 ) (225 )
Total $ 901 $ 845 $ 1,841 $ 2,657 </t>
        </is>
      </c>
    </row>
    <row r="6">
      <c r="A6" s="4" t="inlineStr">
        <is>
          <t>SCHEDULE OF FUTURE PRINCIPAL OF LONG-TERM DEBT</t>
        </is>
      </c>
      <c r="B6" s="4" t="inlineStr">
        <is>
          <t xml:space="preserve">The
following table summarizes the future principal payments due under long-term debt: SCHEDULE
OF FUTURE PRINCIPAL OF LONG-TERM DEBT
Principal payments
on Loan
Agreement and
final payment
Remaining 2022 $ -
2023 19,492
2024 12,732
Total $ 32,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6 Months Ended</t>
        </is>
      </c>
    </row>
    <row r="2">
      <c r="B2" s="2" t="inlineStr">
        <is>
          <t>Jun. 30, 2022</t>
        </is>
      </c>
    </row>
    <row r="3">
      <c r="A3" s="3" t="inlineStr">
        <is>
          <t>Equity [Abstract]</t>
        </is>
      </c>
      <c r="B3" s="4" t="inlineStr">
        <is>
          <t xml:space="preserve"> </t>
        </is>
      </c>
    </row>
    <row r="4">
      <c r="A4" s="4" t="inlineStr">
        <is>
          <t>SCHEDULE OF STOCK OPTIONS ACTIVITY</t>
        </is>
      </c>
      <c r="B4" s="4" t="inlineStr">
        <is>
          <t xml:space="preserve">Activity
related to stock options is as follows: SCHEDULE
OF STOCK OPTIONS ACTIVITY
Number
of Stock Options Weighted Average Exercise Price
Balance outstanding at December 31, 2021 18,534,379 $ 2.63
Granted 4,990,000 1.53
Exercised (7,221 ) 1.65
Forfeited (257,816 ) 2.72
Balance outstanding at June 30, 2022 23,259,342 $ 2.39
Exercisable at June 30, 2022 13,376,375 $ 2.53 </t>
        </is>
      </c>
    </row>
    <row r="5">
      <c r="A5" s="4" t="inlineStr">
        <is>
          <t>SCHEDULE OF RESTRICTED STOCK UNITS</t>
        </is>
      </c>
      <c r="B5" s="4" t="inlineStr">
        <is>
          <t xml:space="preserve">Information
relating to RSUs is as follow: SCHEDULE
OF RESTRICTED STOCK UNITS
Number of Stock Awards Weighted Average Fair Value at Grant Date
Unvested shares outstanding at December 31, 2021 39,329 $ 1.47
Vested (19,876 ) 1.49
Unvested shares outstanding at June 30, 2022 19,453 $ 1.46 </t>
        </is>
      </c>
    </row>
    <row r="6">
      <c r="A6" s="4" t="inlineStr">
        <is>
          <t>SCHEDULE OF FAIR VALUE OF OPTIONS GRANTED BY USING BLACK-SCHOLES OPTION PRICING ASSUMPTIONS</t>
        </is>
      </c>
      <c r="B6"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SCHOLES OPTION PRICING ASSUMPTIONS
2022 2021
Volatility 93.17 % 97.13 %
Risk free interest rate 1.71 % 0.54 %
Expected term in years 5.83 5.85
Expected dividend yield 0.00 % 0.00 %
Weighted average fair value per option $ 1.15 $ 2.40 </t>
        </is>
      </c>
    </row>
    <row r="7">
      <c r="A7" s="4" t="inlineStr">
        <is>
          <t>SCHEDULE OF STOCK-BASED COMPENSATION EXPENSE</t>
        </is>
      </c>
      <c r="B7" s="4" t="inlineStr">
        <is>
          <t xml:space="preserve">The
fair value of the options is recognized as an expense on a straight-line basis over the vesting period and forfeitures are accounted
for when they occur. The total stock-based compensation expense recorded in the three and six months ended June 30, 2022 and 2021 was
as follows: SCHEDULE
OF STOCK-BASED COMPENSATION EXPENSE
Three months ended June 30 Six months ended June 30
2022 2021 2022 2021
Research and development $ 510 $ 463 $ 1,020 $ 891
General and administrative 1,917 1,937 3,883 3,627
Cost of revenues 30 23 56 44
Total stock-based compensation expense $ 2,457 $ 2,423 $ 4,959 $ 4,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AND 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COMPRISED</t>
        </is>
      </c>
      <c r="B4" s="4" t="inlineStr">
        <is>
          <t xml:space="preserve">Revenues,
net comprises the following: SCHEDULE
OF REVENUE COMPRISED
Three months ended June 30 Six months ended June 30
2022 2021 2022 2021
Product revenues, net $ 331 $ 71 $ 422 $ 238
R&amp;D service revenues 15 71 50 205
Total revenues, net $ 346 $ 142 $ 472 $ 443 </t>
        </is>
      </c>
    </row>
    <row r="5">
      <c r="A5" s="4" t="inlineStr">
        <is>
          <t>SUMMARY OF REVENUE EXPECTED TO BE RECOGNIZED IN FUTURE RELATED TO PERFORMANCE OBLIGATIONS</t>
        </is>
      </c>
      <c r="B5" s="4" t="inlineStr">
        <is>
          <t xml:space="preserve">The
following table presents revenues expected to be recognized in the future related to performance obligations, based on current estimates,
that are unsatisfied at June 30, 2022: SUMMARY
OF REVENUE EXPECTED TO BE RECOGNIZED IN FUTURE RELATED TO PERFORMANCE OBLIGATIONS
Total Current portion to June 30, 2023 Remaining portion thereafter
Product revenues, net $ 469 $ - $ 469
R&amp;D service revenues 2,273 864 1,409
Total revenues, net $ 2,742 $ 864 $ 1,878 </t>
        </is>
      </c>
    </row>
    <row r="6">
      <c r="A6" s="4" t="inlineStr">
        <is>
          <t>SUMMARY OF CHANGES IN DEFERRED REVENUE</t>
        </is>
      </c>
      <c r="B6" s="4" t="inlineStr">
        <is>
          <t xml:space="preserve">The
following table presents changes in the deferred revenue balance for the six months ended June 30, 2022: SUMMARY
OF CHANGES IN DEFERRED REVENUE
Balance
at January 1, 2021 $ 3,104
Currency
translation -
Balance
at December 31, 2021 2,803
Recognition
of deferred revenue (38)
Currency
translation (23)
Balance
at June 30, 2022 $ 2,742
Short
Term $ 864
Long
Term $ 1,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EASE COST AND OTHER INFORMATION</t>
        </is>
      </c>
      <c r="B4" s="4" t="inlineStr">
        <is>
          <t>SUMMARY
OF LEASE COST AND OTHER INFORMATION
Lease cost:
Operating lease costs:
Three months ended June 30, 2022 $ 451
Six months ended June 30, 2022 895
Three months ended June 30, 2021 340
Six months ended June 30, 2021 683
Other information:
Weighted average remaining lease term 3.23
Weighted average discount rate 12 %</t>
        </is>
      </c>
    </row>
    <row r="5">
      <c r="A5" s="4" t="inlineStr">
        <is>
          <t>SCHEDULE OF FUTURE UNDISCOUNTED CASH PAYMENTS RECONCILED TO LEASE LIABILITIES</t>
        </is>
      </c>
      <c r="B5" s="4" t="inlineStr">
        <is>
          <t xml:space="preserve">The
following table summarizes future undiscounted cash payments reconciled to the lease liabilities: SCHEDULE
OF FUTURE UNDISCOUNTED CASH PAYMENTS RECONCILED TO LEASE LIABILITIES
Remaining 2022 $ 648
2023 1,176
2024 1,064
2025 575
2026 574
2027 169
Total $ 4,206
Effect of discounting (808 )
Total lease liability $ 3,398
Less: current portion 891
Lease liability, net of current portion $ 2,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FROM EXTERNAL CUSTOMERS</t>
        </is>
      </c>
      <c r="B4" s="4" t="inlineStr">
        <is>
          <t xml:space="preserve">Revenues,
net from external customers are attributed to geographic areas based on location of the contracting customers: SCHEDULE
OF REVENUES FROM EXTERNAL CUSTOMERS
Three Months Ended June 30 Six Months Ended June 30
2022 2021 2022 2021
United States $ 207 $ - $ 207 $ -
Israel 126 87 221 256
China / Hong Kong 13 55 38 183
Europe - - 6 4
Total $ 346 $ 142 $ 472 $ 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CONTINUATION OF BUSINESS (Details Narrative) - USD ($) $ / shares in Units, $ in Thousands</t>
        </is>
      </c>
      <c r="B1" s="2" t="inlineStr">
        <is>
          <t>6 Months Ended</t>
        </is>
      </c>
    </row>
    <row r="2">
      <c r="B2" s="2" t="inlineStr">
        <is>
          <t>Jun. 30, 2022</t>
        </is>
      </c>
      <c r="C2" s="2" t="inlineStr">
        <is>
          <t>Jun. 30, 2021</t>
        </is>
      </c>
      <c r="D2" s="2" t="inlineStr">
        <is>
          <t>Jul. 02,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Apr.  09,  1965</t>
        </is>
      </c>
      <c r="C4" s="4" t="inlineStr">
        <is>
          <t xml:space="preserve"> </t>
        </is>
      </c>
      <c r="D4" s="4" t="inlineStr">
        <is>
          <t xml:space="preserve"> </t>
        </is>
      </c>
      <c r="E4" s="4" t="inlineStr">
        <is>
          <t xml:space="preserve"> </t>
        </is>
      </c>
    </row>
    <row r="5">
      <c r="A5" s="4" t="inlineStr">
        <is>
          <t>Accumulated deficit</t>
        </is>
      </c>
      <c r="B5" s="6" t="n">
        <v>443259</v>
      </c>
      <c r="C5" s="4" t="inlineStr">
        <is>
          <t xml:space="preserve"> </t>
        </is>
      </c>
      <c r="D5" s="4" t="inlineStr">
        <is>
          <t xml:space="preserve"> </t>
        </is>
      </c>
      <c r="E5" s="6" t="n">
        <v>378371</v>
      </c>
    </row>
    <row r="6">
      <c r="A6" s="4" t="inlineStr">
        <is>
          <t>Net cash provided by (used in) operating activities</t>
        </is>
      </c>
      <c r="B6" s="6" t="n">
        <v>37375</v>
      </c>
      <c r="C6" s="6" t="n">
        <v>17362</v>
      </c>
      <c r="D6" s="4" t="inlineStr">
        <is>
          <t xml:space="preserve"> </t>
        </is>
      </c>
      <c r="E6" s="4" t="inlineStr">
        <is>
          <t xml:space="preserve"> </t>
        </is>
      </c>
    </row>
    <row r="7">
      <c r="A7" s="4" t="inlineStr">
        <is>
          <t>Subsequent Event [Member] | Minimum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Bid price</t>
        </is>
      </c>
      <c r="B9" s="4" t="inlineStr">
        <is>
          <t xml:space="preserve"> </t>
        </is>
      </c>
      <c r="C9" s="4" t="inlineStr">
        <is>
          <t xml:space="preserve"> </t>
        </is>
      </c>
      <c r="D9" s="6" t="n">
        <v>1</v>
      </c>
      <c r="E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UMULATIVE EFFECT OF CHANGES ON CONSOLIDATED BALANCE SHEETS (Details) - USD ($) $ in Thousands</t>
        </is>
      </c>
      <c r="B1" s="2" t="inlineStr">
        <is>
          <t>Jun. 30, 2022</t>
        </is>
      </c>
      <c r="C1" s="2" t="inlineStr">
        <is>
          <t>Jan. 0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Long-term debt, net of debt discount</t>
        </is>
      </c>
      <c r="B3" s="6" t="n">
        <v>21163</v>
      </c>
      <c r="C3" s="4" t="inlineStr">
        <is>
          <t xml:space="preserve"> </t>
        </is>
      </c>
      <c r="D3" s="6" t="n">
        <v>28441</v>
      </c>
    </row>
    <row r="4">
      <c r="A4" s="3" t="inlineStr">
        <is>
          <t>Stockholders’ equity</t>
        </is>
      </c>
      <c r="B4" s="4" t="inlineStr">
        <is>
          <t xml:space="preserve"> </t>
        </is>
      </c>
      <c r="C4" s="4" t="inlineStr">
        <is>
          <t xml:space="preserve"> </t>
        </is>
      </c>
      <c r="D4" s="4" t="inlineStr">
        <is>
          <t xml:space="preserve"> </t>
        </is>
      </c>
    </row>
    <row r="5">
      <c r="A5" s="4" t="inlineStr">
        <is>
          <t>Additional paid-in capital</t>
        </is>
      </c>
      <c r="B5" s="5" t="n">
        <v>83757</v>
      </c>
      <c r="C5" s="4" t="inlineStr">
        <is>
          <t xml:space="preserve"> </t>
        </is>
      </c>
      <c r="D5" s="5" t="n">
        <v>81583</v>
      </c>
    </row>
    <row r="6">
      <c r="A6" s="4" t="inlineStr">
        <is>
          <t>Accumulated deficit</t>
        </is>
      </c>
      <c r="B6" s="6" t="n">
        <v>-443259</v>
      </c>
      <c r="C6" s="4" t="inlineStr">
        <is>
          <t xml:space="preserve"> </t>
        </is>
      </c>
      <c r="D6" s="5" t="n">
        <v>-378371</v>
      </c>
    </row>
    <row r="7">
      <c r="A7" s="4" t="inlineStr">
        <is>
          <t>Accounting Standards Update 2020-06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Long-term debt, net of debt discount</t>
        </is>
      </c>
      <c r="B9" s="4" t="inlineStr">
        <is>
          <t xml:space="preserve"> </t>
        </is>
      </c>
      <c r="C9" s="6" t="n">
        <v>29122</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Additional paid-in capital</t>
        </is>
      </c>
      <c r="B11" s="4" t="inlineStr">
        <is>
          <t xml:space="preserve"> </t>
        </is>
      </c>
      <c r="C11" s="5" t="n">
        <v>78837</v>
      </c>
      <c r="D11" s="4" t="inlineStr">
        <is>
          <t xml:space="preserve"> </t>
        </is>
      </c>
    </row>
    <row r="12">
      <c r="A12" s="4" t="inlineStr">
        <is>
          <t>Accumulated deficit</t>
        </is>
      </c>
      <c r="B12" s="4" t="inlineStr">
        <is>
          <t xml:space="preserve"> </t>
        </is>
      </c>
      <c r="C12" s="5" t="n">
        <v>-376306</v>
      </c>
      <c r="D12" s="4" t="inlineStr">
        <is>
          <t xml:space="preserve"> </t>
        </is>
      </c>
    </row>
    <row r="13">
      <c r="A13" s="4" t="inlineStr">
        <is>
          <t>Accounting Standards Update 2020-06 [Member] | Previously Reported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Long-term debt, net of debt discount</t>
        </is>
      </c>
      <c r="B15" s="4" t="inlineStr">
        <is>
          <t xml:space="preserve"> </t>
        </is>
      </c>
      <c r="C15" s="4" t="inlineStr">
        <is>
          <t xml:space="preserve"> </t>
        </is>
      </c>
      <c r="D15" s="5" t="n">
        <v>28441</v>
      </c>
    </row>
    <row r="16">
      <c r="A16" s="3" t="inlineStr">
        <is>
          <t>Stockholders’ equity</t>
        </is>
      </c>
      <c r="B16" s="4" t="inlineStr">
        <is>
          <t xml:space="preserve"> </t>
        </is>
      </c>
      <c r="C16" s="4" t="inlineStr">
        <is>
          <t xml:space="preserve"> </t>
        </is>
      </c>
      <c r="D16" s="4" t="inlineStr">
        <is>
          <t xml:space="preserve"> </t>
        </is>
      </c>
    </row>
    <row r="17">
      <c r="A17" s="4" t="inlineStr">
        <is>
          <t>Additional paid-in capital</t>
        </is>
      </c>
      <c r="B17" s="4" t="inlineStr">
        <is>
          <t xml:space="preserve"> </t>
        </is>
      </c>
      <c r="C17" s="4" t="inlineStr">
        <is>
          <t xml:space="preserve"> </t>
        </is>
      </c>
      <c r="D17" s="5" t="n">
        <v>81583</v>
      </c>
    </row>
    <row r="18">
      <c r="A18" s="4" t="inlineStr">
        <is>
          <t>Accumulated deficit</t>
        </is>
      </c>
      <c r="B18" s="4" t="inlineStr">
        <is>
          <t xml:space="preserve"> </t>
        </is>
      </c>
      <c r="C18" s="4" t="inlineStr">
        <is>
          <t xml:space="preserve"> </t>
        </is>
      </c>
      <c r="D18" s="6" t="n">
        <v>-378371</v>
      </c>
    </row>
    <row r="19">
      <c r="A19" s="4" t="inlineStr">
        <is>
          <t>Accounting Standards Update 2020-06 [Member] | Revision of Prior Period, Adjustment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debt, net of debt discount</t>
        </is>
      </c>
      <c r="B21" s="4" t="inlineStr">
        <is>
          <t xml:space="preserve"> </t>
        </is>
      </c>
      <c r="C21" s="5" t="n">
        <v>681</v>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Additional paid-in capital</t>
        </is>
      </c>
      <c r="B23" s="4" t="inlineStr">
        <is>
          <t xml:space="preserve"> </t>
        </is>
      </c>
      <c r="C23" s="5" t="n">
        <v>-2746</v>
      </c>
      <c r="D23" s="4" t="inlineStr">
        <is>
          <t xml:space="preserve"> </t>
        </is>
      </c>
    </row>
    <row r="24">
      <c r="A24" s="4" t="inlineStr">
        <is>
          <t>Accumulated deficit</t>
        </is>
      </c>
      <c r="B24" s="4" t="inlineStr">
        <is>
          <t xml:space="preserve"> </t>
        </is>
      </c>
      <c r="C24" s="6" t="n">
        <v>2065</v>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80</v>
      </c>
      <c r="C3" s="4" t="inlineStr">
        <is>
          <t xml:space="preserve"> </t>
        </is>
      </c>
    </row>
    <row r="4">
      <c r="A4" s="4" t="inlineStr">
        <is>
          <t>Work-in-process</t>
        </is>
      </c>
      <c r="B4" s="5" t="n">
        <v>911</v>
      </c>
      <c r="C4" s="5" t="n">
        <v>645</v>
      </c>
    </row>
    <row r="5">
      <c r="A5" s="4" t="inlineStr">
        <is>
          <t>Raw materials</t>
        </is>
      </c>
      <c r="B5" s="5" t="n">
        <v>2959</v>
      </c>
      <c r="C5" s="5" t="n">
        <v>1931</v>
      </c>
    </row>
    <row r="6">
      <c r="A6" s="4" t="inlineStr">
        <is>
          <t>Total</t>
        </is>
      </c>
      <c r="B6" s="6" t="n">
        <v>4050</v>
      </c>
      <c r="C6" s="6" t="n">
        <v>25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Government receivables</t>
        </is>
      </c>
      <c r="B3" s="6" t="n">
        <v>2313</v>
      </c>
      <c r="C3" s="6" t="n">
        <v>1438</v>
      </c>
    </row>
    <row r="4">
      <c r="A4" s="4" t="inlineStr">
        <is>
          <t>Other current assets</t>
        </is>
      </c>
      <c r="B4" s="5" t="n">
        <v>2155</v>
      </c>
      <c r="C4" s="5" t="n">
        <v>2195</v>
      </c>
    </row>
    <row r="5">
      <c r="A5" s="4" t="inlineStr">
        <is>
          <t>Total</t>
        </is>
      </c>
      <c r="B5" s="6" t="n">
        <v>4468</v>
      </c>
      <c r="C5" s="6" t="n">
        <v>3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DEFINITE LIVED INTANGIBLE ASSETS INCLUDING CUMULATIVE IMPAIRMENT AND CURRENCY TRANSLATION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62169</v>
      </c>
      <c r="C4" s="6" t="n">
        <v>62169</v>
      </c>
    </row>
    <row r="5">
      <c r="A5" s="4" t="inlineStr">
        <is>
          <t>Accumulated Amortization</t>
        </is>
      </c>
      <c r="B5" s="5" t="n">
        <v>-664</v>
      </c>
      <c r="C5" s="5" t="n">
        <v>-660</v>
      </c>
    </row>
    <row r="6">
      <c r="A6" s="4" t="inlineStr">
        <is>
          <t>Cumulative Impairment Charge</t>
        </is>
      </c>
      <c r="B6" s="5" t="n">
        <v>-300</v>
      </c>
      <c r="C6" s="5" t="n">
        <v>-300</v>
      </c>
    </row>
    <row r="7">
      <c r="A7" s="4" t="inlineStr">
        <is>
          <t>Cumulative Currency Translation</t>
        </is>
      </c>
      <c r="B7" s="5" t="n">
        <v>174</v>
      </c>
      <c r="C7" s="5" t="n">
        <v>882</v>
      </c>
    </row>
    <row r="8">
      <c r="A8" s="4" t="inlineStr">
        <is>
          <t>Net Book value</t>
        </is>
      </c>
      <c r="B8" s="5" t="n">
        <v>61379</v>
      </c>
      <c r="C8" s="5" t="n">
        <v>62091</v>
      </c>
    </row>
    <row r="9">
      <c r="A9" s="4" t="inlineStr">
        <is>
          <t>Inprocess Research and Development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61500</v>
      </c>
      <c r="C11" s="5" t="n">
        <v>61500</v>
      </c>
    </row>
    <row r="12">
      <c r="A12" s="4" t="inlineStr">
        <is>
          <t>Accumulated Amortization</t>
        </is>
      </c>
      <c r="B12" s="4" t="inlineStr">
        <is>
          <t xml:space="preserve"> </t>
        </is>
      </c>
      <c r="C12" s="4" t="inlineStr">
        <is>
          <t xml:space="preserve"> </t>
        </is>
      </c>
    </row>
    <row r="13">
      <c r="A13" s="4" t="inlineStr">
        <is>
          <t>Cumulative Impairment Charge</t>
        </is>
      </c>
      <c r="B13" s="5" t="n">
        <v>-300</v>
      </c>
      <c r="C13" s="5" t="n">
        <v>-300</v>
      </c>
    </row>
    <row r="14">
      <c r="A14" s="4" t="inlineStr">
        <is>
          <t>Cumulative Currency Translation</t>
        </is>
      </c>
      <c r="B14" s="5" t="n">
        <v>161</v>
      </c>
      <c r="C14" s="5" t="n">
        <v>835</v>
      </c>
    </row>
    <row r="15">
      <c r="A15" s="4" t="inlineStr">
        <is>
          <t>Net Book value</t>
        </is>
      </c>
      <c r="B15" s="5" t="n">
        <v>61361</v>
      </c>
      <c r="C15" s="5" t="n">
        <v>62035</v>
      </c>
    </row>
    <row r="16">
      <c r="A16" s="4" t="inlineStr">
        <is>
          <t>Pat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69</v>
      </c>
      <c r="C18" s="5" t="n">
        <v>669</v>
      </c>
    </row>
    <row r="19">
      <c r="A19" s="4" t="inlineStr">
        <is>
          <t>Accumulated Amortization</t>
        </is>
      </c>
      <c r="B19" s="5" t="n">
        <v>-664</v>
      </c>
      <c r="C19" s="5" t="n">
        <v>-660</v>
      </c>
    </row>
    <row r="20">
      <c r="A20" s="4" t="inlineStr">
        <is>
          <t>Cumulative Impairment Charge</t>
        </is>
      </c>
      <c r="B20" s="4" t="inlineStr">
        <is>
          <t xml:space="preserve"> </t>
        </is>
      </c>
      <c r="C20" s="4" t="inlineStr">
        <is>
          <t xml:space="preserve"> </t>
        </is>
      </c>
    </row>
    <row r="21">
      <c r="A21" s="4" t="inlineStr">
        <is>
          <t>Cumulative Currency Translation</t>
        </is>
      </c>
      <c r="B21" s="5" t="n">
        <v>13</v>
      </c>
      <c r="C21" s="5" t="n">
        <v>47</v>
      </c>
    </row>
    <row r="22">
      <c r="A22" s="4" t="inlineStr">
        <is>
          <t>Net Book value</t>
        </is>
      </c>
      <c r="B22" s="6" t="n">
        <v>18</v>
      </c>
      <c r="C22" s="6" t="n">
        <v>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46</v>
      </c>
      <c r="C4" s="6" t="n">
        <v>142</v>
      </c>
      <c r="D4" s="6" t="n">
        <v>472</v>
      </c>
      <c r="E4" s="6" t="n">
        <v>4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522</v>
      </c>
      <c r="C6" s="5" t="n">
        <v>2634</v>
      </c>
      <c r="D6" s="5" t="n">
        <v>5276</v>
      </c>
      <c r="E6" s="5" t="n">
        <v>5046</v>
      </c>
    </row>
    <row r="7">
      <c r="A7" s="4" t="inlineStr">
        <is>
          <t>Research and development</t>
        </is>
      </c>
      <c r="B7" s="5" t="n">
        <v>5643</v>
      </c>
      <c r="C7" s="5" t="n">
        <v>4582</v>
      </c>
      <c r="D7" s="5" t="n">
        <v>8005</v>
      </c>
      <c r="E7" s="5" t="n">
        <v>11421</v>
      </c>
    </row>
    <row r="8">
      <c r="A8" s="4" t="inlineStr">
        <is>
          <t>General and administrative</t>
        </is>
      </c>
      <c r="B8" s="5" t="n">
        <v>15084</v>
      </c>
      <c r="C8" s="5" t="n">
        <v>9367</v>
      </c>
      <c r="D8" s="5" t="n">
        <v>26014</v>
      </c>
      <c r="E8" s="5" t="n">
        <v>16114</v>
      </c>
    </row>
    <row r="9">
      <c r="A9" s="4" t="inlineStr">
        <is>
          <t>Total operating expenses</t>
        </is>
      </c>
      <c r="B9" s="5" t="n">
        <v>23249</v>
      </c>
      <c r="C9" s="5" t="n">
        <v>16583</v>
      </c>
      <c r="D9" s="5" t="n">
        <v>39295</v>
      </c>
      <c r="E9" s="5" t="n">
        <v>32581</v>
      </c>
    </row>
    <row r="10">
      <c r="A10" s="4" t="inlineStr">
        <is>
          <t>Loss from operations</t>
        </is>
      </c>
      <c r="B10" s="5" t="n">
        <v>-22903</v>
      </c>
      <c r="C10" s="5" t="n">
        <v>-16441</v>
      </c>
      <c r="D10" s="5" t="n">
        <v>-38823</v>
      </c>
      <c r="E10" s="5" t="n">
        <v>-32138</v>
      </c>
    </row>
    <row r="11">
      <c r="A11" s="4" t="inlineStr">
        <is>
          <t>Interest expense, net of interest income</t>
        </is>
      </c>
      <c r="B11" s="5" t="n">
        <v>-901</v>
      </c>
      <c r="C11" s="5" t="n">
        <v>-845</v>
      </c>
      <c r="D11" s="5" t="n">
        <v>-1841</v>
      </c>
      <c r="E11" s="5" t="n">
        <v>-2657</v>
      </c>
    </row>
    <row r="12">
      <c r="A12" s="4" t="inlineStr">
        <is>
          <t>Foreign exchange loss</t>
        </is>
      </c>
      <c r="B12" s="5" t="n">
        <v>-21895</v>
      </c>
      <c r="C12" s="5" t="n">
        <v>-190</v>
      </c>
      <c r="D12" s="5" t="n">
        <v>-26289</v>
      </c>
      <c r="E12" s="5" t="n">
        <v>-328</v>
      </c>
    </row>
    <row r="13">
      <c r="A13" s="4" t="inlineStr">
        <is>
          <t>Loss before income taxes</t>
        </is>
      </c>
      <c r="B13" s="5" t="n">
        <v>-45699</v>
      </c>
      <c r="C13" s="5" t="n">
        <v>-17476</v>
      </c>
      <c r="D13" s="5" t="n">
        <v>-66953</v>
      </c>
      <c r="E13" s="5" t="n">
        <v>-35123</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LOSS</t>
        </is>
      </c>
      <c r="B15" s="5" t="n">
        <v>-45699</v>
      </c>
      <c r="C15" s="5" t="n">
        <v>-17476</v>
      </c>
      <c r="D15" s="5" t="n">
        <v>-66953</v>
      </c>
      <c r="E15" s="5" t="n">
        <v>-35123</v>
      </c>
    </row>
    <row r="16">
      <c r="A16" s="4" t="inlineStr">
        <is>
          <t>Other comprehensive income</t>
        </is>
      </c>
      <c r="B16" s="5" t="n">
        <v>19236</v>
      </c>
      <c r="C16" s="5" t="n">
        <v>1370</v>
      </c>
      <c r="D16" s="5" t="n">
        <v>24339</v>
      </c>
      <c r="E16" s="5" t="n">
        <v>1713</v>
      </c>
    </row>
    <row r="17">
      <c r="A17" s="4" t="inlineStr">
        <is>
          <t>COMPREHENSIVE LOSS</t>
        </is>
      </c>
      <c r="B17" s="6" t="n">
        <v>-26463</v>
      </c>
      <c r="C17" s="6" t="n">
        <v>-16106</v>
      </c>
      <c r="D17" s="6" t="n">
        <v>-42614</v>
      </c>
      <c r="E17" s="6" t="n">
        <v>-33410</v>
      </c>
    </row>
    <row r="18">
      <c r="A18" s="4" t="inlineStr">
        <is>
          <t>Net loss per share of common shares, basic and diluted</t>
        </is>
      </c>
      <c r="B18" s="7" t="n">
        <v>-0.18</v>
      </c>
      <c r="C18" s="7" t="n">
        <v>-0.07000000000000001</v>
      </c>
      <c r="D18" s="7" t="n">
        <v>-0.26</v>
      </c>
      <c r="E18" s="7" t="n">
        <v>-0.14</v>
      </c>
    </row>
    <row r="19">
      <c r="A19" s="4" t="inlineStr">
        <is>
          <t>Weighted-average number of common shares outstanding, basic and diluted</t>
        </is>
      </c>
      <c r="B19" s="5" t="n">
        <v>258257494</v>
      </c>
      <c r="C19" s="5" t="n">
        <v>255142550</v>
      </c>
      <c r="D19" s="5" t="n">
        <v>258257095</v>
      </c>
      <c r="E19" s="5" t="n">
        <v>252884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 Gross Carrying Amount</t>
        </is>
      </c>
      <c r="B3" s="6" t="n">
        <v>8714</v>
      </c>
      <c r="C3" s="6" t="n">
        <v>8714</v>
      </c>
    </row>
    <row r="4">
      <c r="A4" s="4" t="inlineStr">
        <is>
          <t>Goodwill, Cumulative Impairment Charge</t>
        </is>
      </c>
      <c r="B4" s="5" t="n">
        <v>-6292</v>
      </c>
      <c r="C4" s="5" t="n">
        <v>-6292</v>
      </c>
    </row>
    <row r="5">
      <c r="A5" s="4" t="inlineStr">
        <is>
          <t>Goodwill, Cumulative Currency Translation</t>
        </is>
      </c>
      <c r="B5" s="5" t="n">
        <v>-185</v>
      </c>
      <c r="C5" s="5" t="n">
        <v>-161</v>
      </c>
    </row>
    <row r="6">
      <c r="A6" s="4" t="inlineStr">
        <is>
          <t>Goodwill, net</t>
        </is>
      </c>
      <c r="B6" s="6" t="n">
        <v>2237</v>
      </c>
      <c r="C6" s="6" t="n">
        <v>2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Narrative) - Inprocess Research and Development Assets [Member]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Decreased in intangible assets due to foreign currency translation adjustment</t>
        </is>
      </c>
      <c r="B4" s="6" t="n">
        <v>674</v>
      </c>
    </row>
    <row r="5">
      <c r="A5" s="4" t="inlineStr">
        <is>
          <t>Decreased in goodwill due to foreign currency translation adjustment</t>
        </is>
      </c>
      <c r="B5" s="6"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research and development expenses (including clinical trial accrued expenses)</t>
        </is>
      </c>
      <c r="B3" s="6" t="n">
        <v>7600</v>
      </c>
      <c r="C3" s="6" t="n">
        <v>8196</v>
      </c>
    </row>
    <row r="4">
      <c r="A4" s="4" t="inlineStr">
        <is>
          <t>Accrued professional fees</t>
        </is>
      </c>
      <c r="B4" s="5" t="n">
        <v>4199</v>
      </c>
      <c r="C4" s="5" t="n">
        <v>2294</v>
      </c>
    </row>
    <row r="5">
      <c r="A5" s="4" t="inlineStr">
        <is>
          <t>Payroll and employee-related costs</t>
        </is>
      </c>
      <c r="B5" s="5" t="n">
        <v>2377</v>
      </c>
      <c r="C5" s="5" t="n">
        <v>4805</v>
      </c>
    </row>
    <row r="6">
      <c r="A6" s="4" t="inlineStr">
        <is>
          <t>Deferred funding</t>
        </is>
      </c>
      <c r="B6" s="5" t="n">
        <v>8639</v>
      </c>
      <c r="C6" s="5" t="n">
        <v>10183</v>
      </c>
    </row>
    <row r="7">
      <c r="A7" s="4" t="inlineStr">
        <is>
          <t>Other current liabilities</t>
        </is>
      </c>
      <c r="B7" s="5" t="n">
        <v>1565</v>
      </c>
      <c r="C7" s="5" t="n">
        <v>1463</v>
      </c>
    </row>
    <row r="8">
      <c r="A8" s="4" t="inlineStr">
        <is>
          <t>Total</t>
        </is>
      </c>
      <c r="B8" s="6" t="n">
        <v>24380</v>
      </c>
      <c r="C8" s="6" t="n">
        <v>269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OUTSTANDING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weighted average shares outstanding</t>
        </is>
      </c>
      <c r="B4" s="5" t="n">
        <v>26033127</v>
      </c>
      <c r="C4" s="5" t="n">
        <v>2086047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weighted average shares outstanding</t>
        </is>
      </c>
      <c r="B7" s="5" t="n">
        <v>1384469</v>
      </c>
      <c r="C7" s="5" t="n">
        <v>1387502</v>
      </c>
    </row>
    <row r="8">
      <c r="A8" s="4" t="inlineStr">
        <is>
          <t>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weighted average shares outstanding</t>
        </is>
      </c>
      <c r="B10" s="5" t="n">
        <v>23278795</v>
      </c>
      <c r="C10" s="5" t="n">
        <v>18103114</v>
      </c>
    </row>
    <row r="11">
      <c r="A11" s="4" t="inlineStr">
        <is>
          <t>K2 Conversion Featu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weighted average shares outstanding</t>
        </is>
      </c>
      <c r="B13" s="5" t="n">
        <v>1369863</v>
      </c>
      <c r="C13" s="5" t="n">
        <v>13698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TERM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ng-term debt, net of debt discount of $2,281 ($3,783 at December 31, 2021)</t>
        </is>
      </c>
      <c r="B3" s="6" t="n">
        <v>29943</v>
      </c>
      <c r="C3" s="6" t="n">
        <v>28441</v>
      </c>
    </row>
    <row r="4">
      <c r="A4" s="4" t="inlineStr">
        <is>
          <t>Less: current portion, net of debt discount of $734 ($0 at December 31, 2021)</t>
        </is>
      </c>
      <c r="B4" s="5" t="n">
        <v>8780</v>
      </c>
      <c r="C4" s="4" t="inlineStr">
        <is>
          <t xml:space="preserve"> </t>
        </is>
      </c>
    </row>
    <row r="5">
      <c r="A5" s="4" t="inlineStr">
        <is>
          <t>Long-term debt, net of current portion</t>
        </is>
      </c>
      <c r="B5" s="6" t="n">
        <v>21163</v>
      </c>
      <c r="C5" s="6" t="n">
        <v>28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Parenthetical) - Long-Term Debt [Member] - USD ($) $ in Thousands</t>
        </is>
      </c>
      <c r="B1" s="2" t="inlineStr">
        <is>
          <t>Jun. 30, 2022</t>
        </is>
      </c>
      <c r="C1" s="2" t="inlineStr">
        <is>
          <t>Dec. 31, 2021</t>
        </is>
      </c>
    </row>
    <row r="2">
      <c r="A2" s="3" t="inlineStr">
        <is>
          <t>Extinguishment of Debt [Line Items]</t>
        </is>
      </c>
      <c r="B2" s="4" t="inlineStr">
        <is>
          <t xml:space="preserve"> </t>
        </is>
      </c>
      <c r="C2" s="4" t="inlineStr">
        <is>
          <t xml:space="preserve"> </t>
        </is>
      </c>
    </row>
    <row r="3">
      <c r="A3" s="4" t="inlineStr">
        <is>
          <t>Debt instrument, unamortized discount</t>
        </is>
      </c>
      <c r="B3" s="6" t="n">
        <v>2281</v>
      </c>
      <c r="C3" s="6" t="n">
        <v>3783</v>
      </c>
    </row>
    <row r="4">
      <c r="A4" s="4" t="inlineStr">
        <is>
          <t>Debt instrument, unamortized discount, current</t>
        </is>
      </c>
      <c r="B4" s="6" t="n">
        <v>734</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69</v>
      </c>
      <c r="C4" s="6" t="n">
        <v>481</v>
      </c>
      <c r="D4" s="6" t="n">
        <v>1276</v>
      </c>
      <c r="E4" s="6" t="n">
        <v>870</v>
      </c>
    </row>
    <row r="5">
      <c r="A5" s="4" t="inlineStr">
        <is>
          <t>Amortization of debt discount</t>
        </is>
      </c>
      <c r="B5" s="5" t="n">
        <v>411</v>
      </c>
      <c r="C5" s="5" t="n">
        <v>401</v>
      </c>
      <c r="D5" s="5" t="n">
        <v>821</v>
      </c>
      <c r="E5" s="5" t="n">
        <v>2012</v>
      </c>
    </row>
    <row r="6">
      <c r="A6" s="4" t="inlineStr">
        <is>
          <t>Interest income</t>
        </is>
      </c>
      <c r="B6" s="5" t="n">
        <v>-179</v>
      </c>
      <c r="C6" s="5" t="n">
        <v>-37</v>
      </c>
      <c r="D6" s="5" t="n">
        <v>-256</v>
      </c>
      <c r="E6" s="5" t="n">
        <v>-225</v>
      </c>
    </row>
    <row r="7">
      <c r="A7" s="4" t="inlineStr">
        <is>
          <t>Total</t>
        </is>
      </c>
      <c r="B7" s="6" t="n">
        <v>901</v>
      </c>
      <c r="C7" s="6" t="n">
        <v>845</v>
      </c>
      <c r="D7" s="6" t="n">
        <v>1841</v>
      </c>
      <c r="E7" s="6" t="n">
        <v>26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CHEDULE OF FUTURE PRINCIPAL OF LONG-TERM DEBT (Details) $ in Thousands</t>
        </is>
      </c>
      <c r="B1" s="2" t="inlineStr">
        <is>
          <t>Jun. 30, 2022 USD ($)</t>
        </is>
      </c>
    </row>
    <row r="2">
      <c r="A2" s="3" t="inlineStr">
        <is>
          <t>Debt Disclosure [Abstract]</t>
        </is>
      </c>
      <c r="B2" s="4" t="inlineStr">
        <is>
          <t xml:space="preserve"> </t>
        </is>
      </c>
    </row>
    <row r="3">
      <c r="A3" s="4" t="inlineStr">
        <is>
          <t>Remaining 2022</t>
        </is>
      </c>
      <c r="B3" s="4" t="inlineStr">
        <is>
          <t xml:space="preserve"> </t>
        </is>
      </c>
    </row>
    <row r="4">
      <c r="A4" s="4" t="inlineStr">
        <is>
          <t>2023</t>
        </is>
      </c>
      <c r="B4" s="5" t="n">
        <v>19492</v>
      </c>
    </row>
    <row r="5">
      <c r="A5" s="4" t="inlineStr">
        <is>
          <t>2024</t>
        </is>
      </c>
      <c r="B5" s="5" t="n">
        <v>12732</v>
      </c>
    </row>
    <row r="6">
      <c r="A6" s="4" t="inlineStr">
        <is>
          <t>Total</t>
        </is>
      </c>
      <c r="B6" s="6" t="n">
        <v>32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 width="14" customWidth="1" min="7" max="7"/>
    <col width="14" customWidth="1" min="8" max="8"/>
  </cols>
  <sheetData>
    <row r="1">
      <c r="A1" s="1" t="inlineStr">
        <is>
          <t>LONG-TERM DEBT (Details Narrative) - USD ($) $ / shares in Units, $ in Thousands</t>
        </is>
      </c>
      <c r="E1" s="2" t="inlineStr">
        <is>
          <t>3 Months Ended</t>
        </is>
      </c>
      <c r="F1" s="2" t="inlineStr">
        <is>
          <t>6 Months Ended</t>
        </is>
      </c>
    </row>
    <row r="2">
      <c r="B2" s="2" t="inlineStr">
        <is>
          <t>May 17, 2021</t>
        </is>
      </c>
      <c r="C2" s="2" t="inlineStr">
        <is>
          <t>Feb. 03, 2021</t>
        </is>
      </c>
      <c r="D2" s="2" t="inlineStr">
        <is>
          <t>May 22, 2020</t>
        </is>
      </c>
      <c r="E2" s="2" t="inlineStr">
        <is>
          <t>Mar. 31,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6" t="n">
        <v>2000</v>
      </c>
      <c r="F4" s="4" t="inlineStr">
        <is>
          <t xml:space="preserve"> </t>
        </is>
      </c>
      <c r="G4" s="6" t="n">
        <v>2000</v>
      </c>
      <c r="H4" s="4" t="inlineStr">
        <is>
          <t xml:space="preserve"> </t>
        </is>
      </c>
    </row>
    <row r="5">
      <c r="A5" s="4" t="inlineStr">
        <is>
          <t>Effective conversion price of the conversion feature</t>
        </is>
      </c>
      <c r="B5" s="4" t="inlineStr">
        <is>
          <t xml:space="preserve"> </t>
        </is>
      </c>
      <c r="C5" s="4" t="inlineStr">
        <is>
          <t xml:space="preserve"> </t>
        </is>
      </c>
      <c r="D5" s="7" t="n">
        <v>1.52</v>
      </c>
      <c r="E5" s="4" t="inlineStr">
        <is>
          <t xml:space="preserve"> </t>
        </is>
      </c>
      <c r="F5" s="4" t="inlineStr">
        <is>
          <t xml:space="preserve"> </t>
        </is>
      </c>
      <c r="G5" s="4" t="inlineStr">
        <is>
          <t xml:space="preserve"> </t>
        </is>
      </c>
      <c r="H5" s="4" t="inlineStr">
        <is>
          <t xml:space="preserve"> </t>
        </is>
      </c>
    </row>
    <row r="6">
      <c r="A6" s="4" t="inlineStr">
        <is>
          <t>Intrinsic value of beneficial conversion feature recorded to additional paid in capital</t>
        </is>
      </c>
      <c r="B6" s="4" t="inlineStr">
        <is>
          <t xml:space="preserve"> </t>
        </is>
      </c>
      <c r="C6" s="4" t="inlineStr">
        <is>
          <t xml:space="preserve"> </t>
        </is>
      </c>
      <c r="D6" s="6" t="n">
        <v>2577</v>
      </c>
      <c r="E6" s="4" t="inlineStr">
        <is>
          <t xml:space="preserve"> </t>
        </is>
      </c>
      <c r="F6" s="4" t="inlineStr">
        <is>
          <t xml:space="preserve"> </t>
        </is>
      </c>
      <c r="G6" s="4" t="inlineStr">
        <is>
          <t xml:space="preserve"> </t>
        </is>
      </c>
      <c r="H6" s="4" t="inlineStr">
        <is>
          <t xml:space="preserve"> </t>
        </is>
      </c>
    </row>
    <row r="7">
      <c r="A7" s="4" t="inlineStr">
        <is>
          <t>Final payment</t>
        </is>
      </c>
      <c r="B7" s="4" t="inlineStr">
        <is>
          <t xml:space="preserve"> </t>
        </is>
      </c>
      <c r="C7" s="4" t="inlineStr">
        <is>
          <t xml:space="preserve"> </t>
        </is>
      </c>
      <c r="D7" s="4" t="inlineStr">
        <is>
          <t xml:space="preserve"> </t>
        </is>
      </c>
      <c r="E7" s="4" t="inlineStr">
        <is>
          <t xml:space="preserve"> </t>
        </is>
      </c>
      <c r="F7" s="5" t="n">
        <v>32224</v>
      </c>
      <c r="G7" s="4" t="inlineStr">
        <is>
          <t xml:space="preserve"> </t>
        </is>
      </c>
      <c r="H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ir value disclosure</t>
        </is>
      </c>
      <c r="B10" s="4" t="inlineStr">
        <is>
          <t xml:space="preserve"> </t>
        </is>
      </c>
      <c r="C10" s="4" t="inlineStr">
        <is>
          <t xml:space="preserve"> </t>
        </is>
      </c>
      <c r="D10" s="4" t="inlineStr">
        <is>
          <t xml:space="preserve"> </t>
        </is>
      </c>
      <c r="E10" s="4" t="inlineStr">
        <is>
          <t xml:space="preserve"> </t>
        </is>
      </c>
      <c r="F10" s="6" t="n">
        <v>29977</v>
      </c>
      <c r="G10" s="4" t="inlineStr">
        <is>
          <t xml:space="preserve"> </t>
        </is>
      </c>
      <c r="H10" s="6" t="n">
        <v>30406</v>
      </c>
    </row>
    <row r="11">
      <c r="A11" s="4" t="inlineStr">
        <is>
          <t>Restated K2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unamortized discount</t>
        </is>
      </c>
      <c r="B13" s="6" t="n">
        <v>17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adjustment of warrants</t>
        </is>
      </c>
      <c r="B14" s="5" t="n">
        <v>8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ond Tranche [Member] | Fair Value, Inputs, Level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l payment</t>
        </is>
      </c>
      <c r="B17" s="5" t="n">
        <v>8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ond Tranche [Member] | Restated K2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ssuance costs</t>
        </is>
      </c>
      <c r="B20" s="6"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nd Guaran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Jun.  01,  2024</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8" t="n">
        <v>0.0825</v>
      </c>
      <c r="G24" s="4" t="inlineStr">
        <is>
          <t xml:space="preserve"> </t>
        </is>
      </c>
      <c r="H24" s="4" t="inlineStr">
        <is>
          <t xml:space="preserve"> </t>
        </is>
      </c>
    </row>
    <row r="25">
      <c r="A25" s="4" t="inlineStr">
        <is>
          <t>Final payment</t>
        </is>
      </c>
      <c r="B25" s="4" t="inlineStr">
        <is>
          <t xml:space="preserve"> </t>
        </is>
      </c>
      <c r="C25" s="4" t="inlineStr">
        <is>
          <t xml:space="preserve"> </t>
        </is>
      </c>
      <c r="D25" s="4" t="inlineStr">
        <is>
          <t xml:space="preserve"> </t>
        </is>
      </c>
      <c r="E25" s="4" t="inlineStr">
        <is>
          <t xml:space="preserve"> </t>
        </is>
      </c>
      <c r="F25" s="6" t="n">
        <v>2224</v>
      </c>
      <c r="G25" s="4" t="inlineStr">
        <is>
          <t xml:space="preserve"> </t>
        </is>
      </c>
      <c r="H25" s="4" t="inlineStr">
        <is>
          <t xml:space="preserve"> </t>
        </is>
      </c>
    </row>
    <row r="26">
      <c r="A26" s="4" t="inlineStr">
        <is>
          <t>Loans payable</t>
        </is>
      </c>
      <c r="B26" s="4" t="inlineStr">
        <is>
          <t xml:space="preserve"> </t>
        </is>
      </c>
      <c r="C26" s="4" t="inlineStr">
        <is>
          <t xml:space="preserve"> </t>
        </is>
      </c>
      <c r="D26" s="4" t="inlineStr">
        <is>
          <t xml:space="preserve"> </t>
        </is>
      </c>
      <c r="E26" s="4" t="inlineStr">
        <is>
          <t xml:space="preserve"> </t>
        </is>
      </c>
      <c r="F26" s="6" t="n">
        <v>30000</v>
      </c>
      <c r="G26" s="4" t="inlineStr">
        <is>
          <t xml:space="preserve"> </t>
        </is>
      </c>
      <c r="H26" s="4" t="inlineStr">
        <is>
          <t xml:space="preserve"> </t>
        </is>
      </c>
    </row>
    <row r="27">
      <c r="A27" s="4" t="inlineStr">
        <is>
          <t>Debt increased percentag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row>
    <row r="28">
      <c r="A28" s="4" t="inlineStr">
        <is>
          <t>Loan and Guaranty Agreement [Member] | Final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4" t="inlineStr">
        <is>
          <t xml:space="preserve"> </t>
        </is>
      </c>
      <c r="F30" s="8" t="n">
        <v>0.1409</v>
      </c>
      <c r="G30" s="4" t="inlineStr">
        <is>
          <t xml:space="preserve"> </t>
        </is>
      </c>
      <c r="H30" s="4" t="inlineStr">
        <is>
          <t xml:space="preserve"> </t>
        </is>
      </c>
    </row>
    <row r="31">
      <c r="A31" s="4" t="inlineStr">
        <is>
          <t>Loan and Guaranty Agreement [Member] | Prim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9" t="n">
        <v>0.05</v>
      </c>
      <c r="G33" s="4" t="inlineStr">
        <is>
          <t xml:space="preserve"> </t>
        </is>
      </c>
      <c r="H33" s="4" t="inlineStr">
        <is>
          <t xml:space="preserve"> </t>
        </is>
      </c>
    </row>
    <row r="34">
      <c r="A34" s="4" t="inlineStr">
        <is>
          <t>Loan and Guaranty Agreement [Member] | K 2 Healthventures L L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conversion, converted instrument, amount</t>
        </is>
      </c>
      <c r="B36" s="4" t="inlineStr">
        <is>
          <t xml:space="preserve"> </t>
        </is>
      </c>
      <c r="C36" s="4" t="inlineStr">
        <is>
          <t xml:space="preserve"> </t>
        </is>
      </c>
      <c r="D36" s="6" t="n">
        <v>4000</v>
      </c>
      <c r="E36" s="4" t="inlineStr">
        <is>
          <t xml:space="preserve"> </t>
        </is>
      </c>
      <c r="F36" s="4" t="inlineStr">
        <is>
          <t xml:space="preserve"> </t>
        </is>
      </c>
      <c r="G36" s="4" t="inlineStr">
        <is>
          <t xml:space="preserve"> </t>
        </is>
      </c>
      <c r="H36" s="4" t="inlineStr">
        <is>
          <t xml:space="preserve"> </t>
        </is>
      </c>
    </row>
    <row r="37">
      <c r="A37" s="4" t="inlineStr">
        <is>
          <t>Effective conversion price of the conversion feature</t>
        </is>
      </c>
      <c r="B37" s="4" t="inlineStr">
        <is>
          <t xml:space="preserve"> </t>
        </is>
      </c>
      <c r="C37" s="4" t="inlineStr">
        <is>
          <t xml:space="preserve"> </t>
        </is>
      </c>
      <c r="D37" s="7" t="n">
        <v>1.46</v>
      </c>
      <c r="E37" s="4" t="inlineStr">
        <is>
          <t xml:space="preserve"> </t>
        </is>
      </c>
      <c r="F37" s="4" t="inlineStr">
        <is>
          <t xml:space="preserve"> </t>
        </is>
      </c>
      <c r="G37" s="4" t="inlineStr">
        <is>
          <t xml:space="preserve"> </t>
        </is>
      </c>
      <c r="H37" s="4" t="inlineStr">
        <is>
          <t xml:space="preserve"> </t>
        </is>
      </c>
    </row>
    <row r="38">
      <c r="A38" s="4" t="inlineStr">
        <is>
          <t>Debt instrument, maturity date</t>
        </is>
      </c>
      <c r="B38" s="4" t="inlineStr">
        <is>
          <t xml:space="preserve"> </t>
        </is>
      </c>
      <c r="C38" s="4" t="inlineStr">
        <is>
          <t xml:space="preserve"> </t>
        </is>
      </c>
      <c r="D38" s="4" t="inlineStr">
        <is>
          <t>Jun.  01,  2024</t>
        </is>
      </c>
      <c r="E38" s="4" t="inlineStr">
        <is>
          <t xml:space="preserve"> </t>
        </is>
      </c>
      <c r="F38" s="4" t="inlineStr">
        <is>
          <t xml:space="preserve"> </t>
        </is>
      </c>
      <c r="G38" s="4" t="inlineStr">
        <is>
          <t xml:space="preserve"> </t>
        </is>
      </c>
      <c r="H38" s="4" t="inlineStr">
        <is>
          <t xml:space="preserve"> </t>
        </is>
      </c>
    </row>
    <row r="39">
      <c r="A39" s="4" t="inlineStr">
        <is>
          <t>Purchase of warrants</t>
        </is>
      </c>
      <c r="B39" s="5" t="n">
        <v>93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ance costs</t>
        </is>
      </c>
      <c r="B40" s="4" t="inlineStr">
        <is>
          <t xml:space="preserve"> </t>
        </is>
      </c>
      <c r="C40" s="4" t="inlineStr">
        <is>
          <t xml:space="preserve"> </t>
        </is>
      </c>
      <c r="D40" s="6" t="n">
        <v>1021</v>
      </c>
      <c r="E40" s="4" t="inlineStr">
        <is>
          <t xml:space="preserve"> </t>
        </is>
      </c>
      <c r="F40" s="4" t="inlineStr">
        <is>
          <t xml:space="preserve"> </t>
        </is>
      </c>
      <c r="G40" s="4" t="inlineStr">
        <is>
          <t xml:space="preserve"> </t>
        </is>
      </c>
      <c r="H40" s="4" t="inlineStr">
        <is>
          <t xml:space="preserve"> </t>
        </is>
      </c>
    </row>
    <row r="41">
      <c r="A41" s="4" t="inlineStr">
        <is>
          <t>Final payment</t>
        </is>
      </c>
      <c r="B41" s="4" t="inlineStr">
        <is>
          <t xml:space="preserve"> </t>
        </is>
      </c>
      <c r="C41" s="4" t="inlineStr">
        <is>
          <t xml:space="preserve"> </t>
        </is>
      </c>
      <c r="D41" s="5" t="n">
        <v>1390</v>
      </c>
      <c r="E41" s="4" t="inlineStr">
        <is>
          <t xml:space="preserve"> </t>
        </is>
      </c>
      <c r="F41" s="4" t="inlineStr">
        <is>
          <t xml:space="preserve"> </t>
        </is>
      </c>
      <c r="G41" s="4" t="inlineStr">
        <is>
          <t xml:space="preserve"> </t>
        </is>
      </c>
      <c r="H41" s="4" t="inlineStr">
        <is>
          <t xml:space="preserve"> </t>
        </is>
      </c>
    </row>
    <row r="42">
      <c r="A42" s="4" t="inlineStr">
        <is>
          <t>Debt instrument, unamortized discount</t>
        </is>
      </c>
      <c r="B42" s="4" t="inlineStr">
        <is>
          <t xml:space="preserve"> </t>
        </is>
      </c>
      <c r="C42" s="4" t="inlineStr">
        <is>
          <t xml:space="preserve"> </t>
        </is>
      </c>
      <c r="D42" s="6" t="n">
        <v>6169</v>
      </c>
      <c r="E42" s="4" t="inlineStr">
        <is>
          <t xml:space="preserve"> </t>
        </is>
      </c>
      <c r="F42" s="6" t="n">
        <v>2281</v>
      </c>
      <c r="G42" s="4" t="inlineStr">
        <is>
          <t xml:space="preserve"> </t>
        </is>
      </c>
      <c r="H42" s="6" t="n">
        <v>3783</v>
      </c>
    </row>
    <row r="43">
      <c r="A43" s="4" t="inlineStr">
        <is>
          <t>Loan and Guaranty Agreement [Member] | K 2 Healthventures L L C [Member] | K2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of warrants</t>
        </is>
      </c>
      <c r="B45" s="4" t="inlineStr">
        <is>
          <t xml:space="preserve"> </t>
        </is>
      </c>
      <c r="C45" s="4" t="inlineStr">
        <is>
          <t xml:space="preserve"> </t>
        </is>
      </c>
      <c r="D45" s="5" t="n">
        <v>625000</v>
      </c>
      <c r="E45" s="4" t="inlineStr">
        <is>
          <t xml:space="preserve"> </t>
        </is>
      </c>
      <c r="F45" s="4" t="inlineStr">
        <is>
          <t xml:space="preserve"> </t>
        </is>
      </c>
      <c r="G45" s="4" t="inlineStr">
        <is>
          <t xml:space="preserve"> </t>
        </is>
      </c>
      <c r="H45" s="4" t="inlineStr">
        <is>
          <t xml:space="preserve"> </t>
        </is>
      </c>
    </row>
    <row r="46">
      <c r="A46" s="4" t="inlineStr">
        <is>
          <t>Exercise price of warrants</t>
        </is>
      </c>
      <c r="B46" s="4" t="inlineStr">
        <is>
          <t xml:space="preserve"> </t>
        </is>
      </c>
      <c r="C46" s="4" t="inlineStr">
        <is>
          <t xml:space="preserve"> </t>
        </is>
      </c>
      <c r="D46" s="7" t="n">
        <v>1.12</v>
      </c>
      <c r="E46" s="4" t="inlineStr">
        <is>
          <t xml:space="preserve"> </t>
        </is>
      </c>
      <c r="F46" s="4" t="inlineStr">
        <is>
          <t xml:space="preserve"> </t>
        </is>
      </c>
      <c r="G46" s="4" t="inlineStr">
        <is>
          <t xml:space="preserve"> </t>
        </is>
      </c>
      <c r="H46" s="4" t="inlineStr">
        <is>
          <t xml:space="preserve"> </t>
        </is>
      </c>
    </row>
    <row r="47">
      <c r="A47" s="4" t="inlineStr">
        <is>
          <t>Warrant maturity date</t>
        </is>
      </c>
      <c r="B47" s="4" t="inlineStr">
        <is>
          <t xml:space="preserve"> </t>
        </is>
      </c>
      <c r="C47" s="4" t="inlineStr">
        <is>
          <t xml:space="preserve"> </t>
        </is>
      </c>
      <c r="D47" s="4" t="inlineStr">
        <is>
          <t>May 22,  2030</t>
        </is>
      </c>
      <c r="E47" s="4" t="inlineStr">
        <is>
          <t xml:space="preserve"> </t>
        </is>
      </c>
      <c r="F47" s="4" t="inlineStr">
        <is>
          <t xml:space="preserve"> </t>
        </is>
      </c>
      <c r="G47" s="4" t="inlineStr">
        <is>
          <t xml:space="preserve"> </t>
        </is>
      </c>
      <c r="H47" s="4" t="inlineStr">
        <is>
          <t xml:space="preserve"> </t>
        </is>
      </c>
    </row>
    <row r="48">
      <c r="A48" s="4" t="inlineStr">
        <is>
          <t>Proceeds from Warrant Exercises</t>
        </is>
      </c>
      <c r="B48" s="4" t="inlineStr">
        <is>
          <t xml:space="preserve"> </t>
        </is>
      </c>
      <c r="C48" s="4" t="inlineStr">
        <is>
          <t xml:space="preserve"> </t>
        </is>
      </c>
      <c r="D48" s="6" t="n">
        <v>1181</v>
      </c>
      <c r="E48" s="4" t="inlineStr">
        <is>
          <t xml:space="preserve"> </t>
        </is>
      </c>
      <c r="F48" s="4" t="inlineStr">
        <is>
          <t xml:space="preserve"> </t>
        </is>
      </c>
      <c r="G48" s="4" t="inlineStr">
        <is>
          <t xml:space="preserve"> </t>
        </is>
      </c>
      <c r="H48" s="4" t="inlineStr">
        <is>
          <t xml:space="preserve"> </t>
        </is>
      </c>
    </row>
    <row r="49">
      <c r="A49" s="4" t="inlineStr">
        <is>
          <t>Loan and Guaranty Agreement [Member] | K 2 Healthventures L L C [Member] | Restated K2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of warrants</t>
        </is>
      </c>
      <c r="B51" s="5" t="n">
        <v>312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 and Guaranty Agreement [Member] | First Tranch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8" t="n">
        <v>0.0975</v>
      </c>
      <c r="G54" s="4" t="inlineStr">
        <is>
          <t xml:space="preserve"> </t>
        </is>
      </c>
      <c r="H54" s="4" t="inlineStr">
        <is>
          <t xml:space="preserve"> </t>
        </is>
      </c>
    </row>
    <row r="55">
      <c r="A55" s="4" t="inlineStr">
        <is>
          <t>Secured term loan final payment percentage</t>
        </is>
      </c>
      <c r="B55" s="4" t="inlineStr">
        <is>
          <t xml:space="preserve"> </t>
        </is>
      </c>
      <c r="C55" s="4" t="inlineStr">
        <is>
          <t xml:space="preserve"> </t>
        </is>
      </c>
      <c r="D55" s="8" t="n">
        <v>0.06950000000000001</v>
      </c>
      <c r="E55" s="4" t="inlineStr">
        <is>
          <t xml:space="preserve"> </t>
        </is>
      </c>
      <c r="F55" s="4" t="inlineStr">
        <is>
          <t xml:space="preserve"> </t>
        </is>
      </c>
      <c r="G55" s="4" t="inlineStr">
        <is>
          <t xml:space="preserve"> </t>
        </is>
      </c>
      <c r="H55" s="4" t="inlineStr">
        <is>
          <t xml:space="preserve"> </t>
        </is>
      </c>
    </row>
    <row r="56">
      <c r="A56" s="4" t="inlineStr">
        <is>
          <t>Loan and Guaranty Agreement [Member] | First Tranche [Member] | K 2 Healthventures L L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ed debt</t>
        </is>
      </c>
      <c r="B58" s="4" t="inlineStr">
        <is>
          <t xml:space="preserve"> </t>
        </is>
      </c>
      <c r="C58" s="4" t="inlineStr">
        <is>
          <t xml:space="preserve"> </t>
        </is>
      </c>
      <c r="D58" s="6" t="n">
        <v>20000</v>
      </c>
      <c r="E58" s="4" t="inlineStr">
        <is>
          <t xml:space="preserve"> </t>
        </is>
      </c>
      <c r="F58" s="4" t="inlineStr">
        <is>
          <t xml:space="preserve"> </t>
        </is>
      </c>
      <c r="G58" s="4" t="inlineStr">
        <is>
          <t xml:space="preserve"> </t>
        </is>
      </c>
      <c r="H58" s="4" t="inlineStr">
        <is>
          <t xml:space="preserve"> </t>
        </is>
      </c>
    </row>
    <row r="59">
      <c r="A59" s="4" t="inlineStr">
        <is>
          <t>Loan and Guaranty Agreement [Member] | Second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ed debt</t>
        </is>
      </c>
      <c r="B61" s="4" t="inlineStr">
        <is>
          <t xml:space="preserve"> </t>
        </is>
      </c>
      <c r="C61" s="4" t="inlineStr">
        <is>
          <t xml:space="preserve"> </t>
        </is>
      </c>
      <c r="D61" s="5" t="n">
        <v>10000</v>
      </c>
      <c r="E61" s="4" t="inlineStr">
        <is>
          <t xml:space="preserve"> </t>
        </is>
      </c>
      <c r="F61" s="4" t="inlineStr">
        <is>
          <t xml:space="preserve"> </t>
        </is>
      </c>
      <c r="G61" s="4" t="inlineStr">
        <is>
          <t xml:space="preserve"> </t>
        </is>
      </c>
      <c r="H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8" t="n">
        <v>0.0925</v>
      </c>
      <c r="G62" s="4" t="inlineStr">
        <is>
          <t xml:space="preserve"> </t>
        </is>
      </c>
      <c r="H62" s="4" t="inlineStr">
        <is>
          <t xml:space="preserve"> </t>
        </is>
      </c>
    </row>
    <row r="63">
      <c r="A63" s="4" t="inlineStr">
        <is>
          <t>Debt issuance costs</t>
        </is>
      </c>
      <c r="B63" s="6" t="n">
        <v>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cured term loan final payment percentage</t>
        </is>
      </c>
      <c r="B64" s="8" t="n">
        <v>0.0695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hird party cost</t>
        </is>
      </c>
      <c r="B65" s="6" t="n">
        <v>1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al payment</t>
        </is>
      </c>
      <c r="B66" s="6" t="n">
        <v>83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 and Guaranty Agreement [Member] | Second Tranche [Member] | Prim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interest rate, stated percentage</t>
        </is>
      </c>
      <c r="B69" s="8" t="n">
        <v>0.045</v>
      </c>
      <c r="C69" s="4" t="inlineStr">
        <is>
          <t xml:space="preserve"> </t>
        </is>
      </c>
      <c r="D69" s="4" t="inlineStr">
        <is>
          <t xml:space="preserve"> </t>
        </is>
      </c>
      <c r="E69" s="4" t="inlineStr">
        <is>
          <t xml:space="preserve"> </t>
        </is>
      </c>
      <c r="F69" s="8" t="n">
        <v>0.045</v>
      </c>
      <c r="G69" s="4" t="inlineStr">
        <is>
          <t xml:space="preserve"> </t>
        </is>
      </c>
      <c r="H69" s="4" t="inlineStr">
        <is>
          <t xml:space="preserve"> </t>
        </is>
      </c>
    </row>
    <row r="70">
      <c r="A70" s="4" t="inlineStr">
        <is>
          <t>Loan and Guaranty Agreement [Member] | Second Tranche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cured debt</t>
        </is>
      </c>
      <c r="B72" s="6" t="n">
        <v>1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date of first required payment</t>
        </is>
      </c>
      <c r="B73" s="4" t="inlineStr">
        <is>
          <t>Jul.  01,  202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an and Guaranty Agreement [Member] | Second Tranche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ed debt</t>
        </is>
      </c>
      <c r="B76" s="6" t="n">
        <v>12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interest rate, stated percentage</t>
        </is>
      </c>
      <c r="B77" s="8" t="n">
        <v>0.0775</v>
      </c>
      <c r="C77" s="4" t="inlineStr">
        <is>
          <t xml:space="preserve"> </t>
        </is>
      </c>
      <c r="D77" s="4" t="inlineStr">
        <is>
          <t xml:space="preserve"> </t>
        </is>
      </c>
      <c r="E77" s="4" t="inlineStr">
        <is>
          <t xml:space="preserve"> </t>
        </is>
      </c>
      <c r="F77" s="8" t="n">
        <v>0.0775</v>
      </c>
      <c r="G77" s="4" t="inlineStr">
        <is>
          <t xml:space="preserve"> </t>
        </is>
      </c>
      <c r="H77" s="4" t="inlineStr">
        <is>
          <t xml:space="preserve"> </t>
        </is>
      </c>
    </row>
    <row r="78">
      <c r="A78" s="4" t="inlineStr">
        <is>
          <t>Debt instrument, date of first required payment</t>
        </is>
      </c>
      <c r="B78" s="4" t="inlineStr">
        <is>
          <t>Jan.  01,  202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an and Guaranty Agreement [Member] | Third Tranch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cured debt</t>
        </is>
      </c>
      <c r="B81" s="4" t="inlineStr">
        <is>
          <t xml:space="preserve"> </t>
        </is>
      </c>
      <c r="C81" s="4" t="inlineStr">
        <is>
          <t xml:space="preserve"> </t>
        </is>
      </c>
      <c r="D81" s="5" t="n">
        <v>10000</v>
      </c>
      <c r="E81" s="4" t="inlineStr">
        <is>
          <t xml:space="preserve"> </t>
        </is>
      </c>
      <c r="F81" s="4" t="inlineStr">
        <is>
          <t xml:space="preserve"> </t>
        </is>
      </c>
      <c r="G81" s="4" t="inlineStr">
        <is>
          <t xml:space="preserve"> </t>
        </is>
      </c>
      <c r="H81" s="4" t="inlineStr">
        <is>
          <t xml:space="preserve"> </t>
        </is>
      </c>
    </row>
    <row r="82">
      <c r="A82" s="4" t="inlineStr">
        <is>
          <t>Debt instrument interest period extended date</t>
        </is>
      </c>
      <c r="B82" s="4" t="inlineStr">
        <is>
          <t xml:space="preserve"> </t>
        </is>
      </c>
      <c r="C82" s="4" t="inlineStr">
        <is>
          <t xml:space="preserve"> </t>
        </is>
      </c>
      <c r="D82" s="4" t="inlineStr">
        <is>
          <t xml:space="preserve"> </t>
        </is>
      </c>
      <c r="E82" s="4" t="inlineStr">
        <is>
          <t xml:space="preserve"> </t>
        </is>
      </c>
      <c r="F82" s="4" t="inlineStr">
        <is>
          <t>Jan.  01,  2023</t>
        </is>
      </c>
      <c r="G82" s="4" t="inlineStr">
        <is>
          <t xml:space="preserve"> </t>
        </is>
      </c>
      <c r="H82" s="4" t="inlineStr">
        <is>
          <t xml:space="preserve"> </t>
        </is>
      </c>
    </row>
    <row r="83">
      <c r="A83" s="4" t="inlineStr">
        <is>
          <t>Loan and Guaranty Agreement [Member] | Final Tranche [Member] | K 2 Healthventures L L 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cured debt</t>
        </is>
      </c>
      <c r="B85" s="4" t="inlineStr">
        <is>
          <t xml:space="preserve"> </t>
        </is>
      </c>
      <c r="C85" s="4" t="inlineStr">
        <is>
          <t xml:space="preserve"> </t>
        </is>
      </c>
      <c r="D85" s="6" t="n">
        <v>10000</v>
      </c>
      <c r="E85" s="4" t="inlineStr">
        <is>
          <t xml:space="preserve"> </t>
        </is>
      </c>
      <c r="F85" s="4" t="inlineStr">
        <is>
          <t xml:space="preserve"> </t>
        </is>
      </c>
      <c r="G85" s="4" t="inlineStr">
        <is>
          <t xml:space="preserve"> </t>
        </is>
      </c>
      <c r="H85" s="4" t="inlineStr">
        <is>
          <t xml:space="preserve"> </t>
        </is>
      </c>
    </row>
    <row r="86">
      <c r="A86" s="4" t="inlineStr">
        <is>
          <t>Loan Agreement [Member] | K 2 Healthventures L L 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conversion, converted instrument, amount</t>
        </is>
      </c>
      <c r="B88" s="4" t="inlineStr">
        <is>
          <t xml:space="preserve"> </t>
        </is>
      </c>
      <c r="C88" s="6" t="n">
        <v>2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ffective conversion price of the conversion feature</t>
        </is>
      </c>
      <c r="B89" s="4" t="inlineStr">
        <is>
          <t xml:space="preserve"> </t>
        </is>
      </c>
      <c r="C89" s="7" t="n">
        <v>1.4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conversion, converted instrument, shares issued</t>
        </is>
      </c>
      <c r="B90" s="4" t="inlineStr">
        <is>
          <t xml:space="preserve"> </t>
        </is>
      </c>
      <c r="C90" s="5" t="n">
        <v>136986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conversion, converted instrument, additional amount</t>
        </is>
      </c>
      <c r="B91" s="4" t="inlineStr">
        <is>
          <t xml:space="preserve"> </t>
        </is>
      </c>
      <c r="C91" s="6" t="n">
        <v>2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discount</t>
        </is>
      </c>
      <c r="B92" s="4" t="inlineStr">
        <is>
          <t xml:space="preserve"> </t>
        </is>
      </c>
      <c r="C92" s="4" t="inlineStr">
        <is>
          <t xml:space="preserve"> </t>
        </is>
      </c>
      <c r="D92" s="4" t="inlineStr">
        <is>
          <t xml:space="preserve"> </t>
        </is>
      </c>
      <c r="E92" s="4" t="inlineStr">
        <is>
          <t xml:space="preserve"> </t>
        </is>
      </c>
      <c r="F92" s="6" t="n">
        <v>7209</v>
      </c>
      <c r="G92" s="4" t="inlineStr">
        <is>
          <t xml:space="preserve"> </t>
        </is>
      </c>
      <c r="H9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2" customWidth="1" min="2" max="2"/>
  </cols>
  <sheetData>
    <row r="1">
      <c r="A1" s="1" t="inlineStr">
        <is>
          <t>SCHEDULE OF STOCK OPTIONS ACTIVITY (Details) - Equity Option [Member]</t>
        </is>
      </c>
      <c r="B1" s="2" t="inlineStr">
        <is>
          <t>6 Months Ended</t>
        </is>
      </c>
    </row>
    <row r="2">
      <c r="B2" s="2" t="inlineStr">
        <is>
          <t>Jun. 30, 2022 $ / shares shares</t>
        </is>
      </c>
    </row>
    <row r="3">
      <c r="A3" s="3" t="inlineStr">
        <is>
          <t>Offsetting Assets [Line Items]</t>
        </is>
      </c>
      <c r="B3" s="4" t="inlineStr">
        <is>
          <t xml:space="preserve"> </t>
        </is>
      </c>
    </row>
    <row r="4">
      <c r="A4" s="4" t="inlineStr">
        <is>
          <t>Number of Stock Options Outstanding, Beginning Balance | shares</t>
        </is>
      </c>
      <c r="B4" s="5" t="n">
        <v>18534379</v>
      </c>
    </row>
    <row r="5">
      <c r="A5" s="4" t="inlineStr">
        <is>
          <t>Weighted Average Exercise Price, Beginning Balance | $ / shares</t>
        </is>
      </c>
      <c r="B5" s="7" t="n">
        <v>2.63</v>
      </c>
    </row>
    <row r="6">
      <c r="A6" s="4" t="inlineStr">
        <is>
          <t>Number of Stock Options, Granted | shares</t>
        </is>
      </c>
      <c r="B6" s="5" t="n">
        <v>4990000</v>
      </c>
    </row>
    <row r="7">
      <c r="A7" s="4" t="inlineStr">
        <is>
          <t>Weighted Average Exercise Price, Granted | $ / shares</t>
        </is>
      </c>
      <c r="B7" s="7" t="n">
        <v>1.53</v>
      </c>
    </row>
    <row r="8">
      <c r="A8" s="4" t="inlineStr">
        <is>
          <t>Number of Stock Options, Exercised | shares</t>
        </is>
      </c>
      <c r="B8" s="5" t="n">
        <v>-7221</v>
      </c>
    </row>
    <row r="9">
      <c r="A9" s="4" t="inlineStr">
        <is>
          <t>Weighted Average Exercise Price, Exercised | $ / shares</t>
        </is>
      </c>
      <c r="B9" s="7" t="n">
        <v>1.65</v>
      </c>
    </row>
    <row r="10">
      <c r="A10" s="4" t="inlineStr">
        <is>
          <t>Number of Stock Options, Forfeited | shares</t>
        </is>
      </c>
      <c r="B10" s="5" t="n">
        <v>-257816</v>
      </c>
    </row>
    <row r="11">
      <c r="A11" s="4" t="inlineStr">
        <is>
          <t>Weighted Average Exercise Price, Forfeited | $ / shares</t>
        </is>
      </c>
      <c r="B11" s="7" t="n">
        <v>2.72</v>
      </c>
    </row>
    <row r="12">
      <c r="A12" s="4" t="inlineStr">
        <is>
          <t>Number of Stock Options Outstanding, Ending Balance | shares</t>
        </is>
      </c>
      <c r="B12" s="5" t="n">
        <v>23259342</v>
      </c>
    </row>
    <row r="13">
      <c r="A13" s="4" t="inlineStr">
        <is>
          <t>Weighted Average Exercise Price, Ending Balance | $ / shares</t>
        </is>
      </c>
      <c r="B13" s="7" t="n">
        <v>2.39</v>
      </c>
    </row>
    <row r="14">
      <c r="A14" s="4" t="inlineStr">
        <is>
          <t>Number of Stock Options, Exercisable | shares</t>
        </is>
      </c>
      <c r="B14" s="5" t="n">
        <v>13376375</v>
      </c>
    </row>
    <row r="15">
      <c r="A15" s="4" t="inlineStr">
        <is>
          <t>Weighted Average Exercise Price, Exercisable | $ / shares</t>
        </is>
      </c>
      <c r="B15" s="7" t="n">
        <v>2.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403528</v>
      </c>
      <c r="C2" s="6" t="n">
        <v>75530</v>
      </c>
      <c r="D2" s="6" t="n">
        <v>1265</v>
      </c>
      <c r="E2" s="6" t="n">
        <v>-308618</v>
      </c>
      <c r="F2" s="6" t="n">
        <v>171705</v>
      </c>
    </row>
    <row r="3">
      <c r="A3" s="4" t="inlineStr">
        <is>
          <t>Beginning balance, shares at Dec. 31, 2020</t>
        </is>
      </c>
      <c r="B3" s="5" t="n">
        <v>247039010</v>
      </c>
      <c r="C3" s="4" t="inlineStr">
        <is>
          <t xml:space="preserve"> </t>
        </is>
      </c>
      <c r="D3" s="4" t="inlineStr">
        <is>
          <t xml:space="preserve"> </t>
        </is>
      </c>
      <c r="E3" s="4" t="inlineStr">
        <is>
          <t xml:space="preserve"> </t>
        </is>
      </c>
      <c r="F3" s="4" t="inlineStr">
        <is>
          <t xml:space="preserve"> </t>
        </is>
      </c>
    </row>
    <row r="4">
      <c r="A4" s="4" t="inlineStr">
        <is>
          <t>Stock-based compensation</t>
        </is>
      </c>
      <c r="B4" s="6" t="n">
        <v>51</v>
      </c>
      <c r="C4" s="5" t="n">
        <v>2088</v>
      </c>
      <c r="D4" s="4" t="inlineStr">
        <is>
          <t xml:space="preserve"> </t>
        </is>
      </c>
      <c r="E4" s="4" t="inlineStr">
        <is>
          <t xml:space="preserve"> </t>
        </is>
      </c>
      <c r="F4" s="5" t="n">
        <v>2139</v>
      </c>
    </row>
    <row r="5">
      <c r="A5" s="4" t="inlineStr">
        <is>
          <t>Net loss</t>
        </is>
      </c>
      <c r="B5" s="4" t="inlineStr">
        <is>
          <t xml:space="preserve"> </t>
        </is>
      </c>
      <c r="C5" s="4" t="inlineStr">
        <is>
          <t xml:space="preserve"> </t>
        </is>
      </c>
      <c r="D5" s="4" t="inlineStr">
        <is>
          <t xml:space="preserve"> </t>
        </is>
      </c>
      <c r="E5" s="5" t="n">
        <v>-17647</v>
      </c>
      <c r="F5" s="5" t="n">
        <v>-17647</v>
      </c>
    </row>
    <row r="6">
      <c r="A6" s="4" t="inlineStr">
        <is>
          <t>Currency translation adjustments</t>
        </is>
      </c>
      <c r="B6" s="4" t="inlineStr">
        <is>
          <t xml:space="preserve"> </t>
        </is>
      </c>
      <c r="C6" s="4" t="inlineStr">
        <is>
          <t xml:space="preserve"> </t>
        </is>
      </c>
      <c r="D6" s="5" t="n">
        <v>397</v>
      </c>
      <c r="E6" s="4" t="inlineStr">
        <is>
          <t xml:space="preserve"> </t>
        </is>
      </c>
      <c r="F6" s="5" t="n">
        <v>397</v>
      </c>
    </row>
    <row r="7">
      <c r="A7" s="4" t="inlineStr">
        <is>
          <t>Common shares issued in financing transactions, net of share issuance costs</t>
        </is>
      </c>
      <c r="B7" s="6" t="n">
        <v>21417</v>
      </c>
      <c r="C7" s="4" t="inlineStr">
        <is>
          <t xml:space="preserve"> </t>
        </is>
      </c>
      <c r="D7" s="4" t="inlineStr">
        <is>
          <t xml:space="preserve"> </t>
        </is>
      </c>
      <c r="E7" s="4" t="inlineStr">
        <is>
          <t xml:space="preserve"> </t>
        </is>
      </c>
      <c r="F7" s="5" t="n">
        <v>21417</v>
      </c>
    </row>
    <row r="8">
      <c r="A8" s="4" t="inlineStr">
        <is>
          <t>Common shares issued in financing transaction, net of issuance costs, shares</t>
        </is>
      </c>
      <c r="B8" s="5" t="n">
        <v>5752068</v>
      </c>
      <c r="C8" s="4" t="inlineStr">
        <is>
          <t xml:space="preserve"> </t>
        </is>
      </c>
      <c r="D8" s="4" t="inlineStr">
        <is>
          <t xml:space="preserve"> </t>
        </is>
      </c>
      <c r="E8" s="4" t="inlineStr">
        <is>
          <t xml:space="preserve"> </t>
        </is>
      </c>
      <c r="F8" s="4" t="inlineStr">
        <is>
          <t xml:space="preserve"> </t>
        </is>
      </c>
    </row>
    <row r="9">
      <c r="A9" s="4" t="inlineStr">
        <is>
          <t>Common shares issued upon exercise of warrants</t>
        </is>
      </c>
      <c r="B9" s="6" t="n">
        <v>52</v>
      </c>
      <c r="C9" s="4" t="inlineStr">
        <is>
          <t xml:space="preserve"> </t>
        </is>
      </c>
      <c r="D9" s="4" t="inlineStr">
        <is>
          <t xml:space="preserve"> </t>
        </is>
      </c>
      <c r="E9" s="4" t="inlineStr">
        <is>
          <t xml:space="preserve"> </t>
        </is>
      </c>
      <c r="F9" s="5" t="n">
        <v>52</v>
      </c>
    </row>
    <row r="10">
      <c r="A10" s="4" t="inlineStr">
        <is>
          <t>Common shares issued upon exercise of warrants, shares</t>
        </is>
      </c>
      <c r="B10" s="5" t="n">
        <v>34494</v>
      </c>
      <c r="C10" s="4" t="inlineStr">
        <is>
          <t xml:space="preserve"> </t>
        </is>
      </c>
      <c r="D10" s="4" t="inlineStr">
        <is>
          <t xml:space="preserve"> </t>
        </is>
      </c>
      <c r="E10" s="4" t="inlineStr">
        <is>
          <t xml:space="preserve"> </t>
        </is>
      </c>
      <c r="F10" s="4" t="inlineStr">
        <is>
          <t xml:space="preserve"> </t>
        </is>
      </c>
    </row>
    <row r="11">
      <c r="A11" s="4" t="inlineStr">
        <is>
          <t>Common shares issued upon of conversion of long-term debt</t>
        </is>
      </c>
      <c r="B11" s="6" t="n">
        <v>2000</v>
      </c>
      <c r="C11" s="4" t="inlineStr">
        <is>
          <t xml:space="preserve"> </t>
        </is>
      </c>
      <c r="D11" s="4" t="inlineStr">
        <is>
          <t xml:space="preserve"> </t>
        </is>
      </c>
      <c r="E11" s="4" t="inlineStr">
        <is>
          <t xml:space="preserve"> </t>
        </is>
      </c>
      <c r="F11" s="5" t="n">
        <v>2000</v>
      </c>
    </row>
    <row r="12">
      <c r="A12" s="4" t="inlineStr">
        <is>
          <t>Common shares issued upon of conversion of long-term debt, shares</t>
        </is>
      </c>
      <c r="B12" s="5" t="n">
        <v>1369863</v>
      </c>
      <c r="C12" s="4" t="inlineStr">
        <is>
          <t xml:space="preserve"> </t>
        </is>
      </c>
      <c r="D12" s="4" t="inlineStr">
        <is>
          <t xml:space="preserve"> </t>
        </is>
      </c>
      <c r="E12" s="4" t="inlineStr">
        <is>
          <t xml:space="preserve"> </t>
        </is>
      </c>
      <c r="F12" s="4" t="inlineStr">
        <is>
          <t xml:space="preserve"> </t>
        </is>
      </c>
    </row>
    <row r="13">
      <c r="A13" s="4" t="inlineStr">
        <is>
          <t>Unrealized holding gain on short-term investments</t>
        </is>
      </c>
      <c r="B13" s="4" t="inlineStr">
        <is>
          <t xml:space="preserve"> </t>
        </is>
      </c>
      <c r="C13" s="4" t="inlineStr">
        <is>
          <t xml:space="preserve"> </t>
        </is>
      </c>
      <c r="D13" s="5" t="n">
        <v>-54</v>
      </c>
      <c r="E13" s="4" t="inlineStr">
        <is>
          <t xml:space="preserve"> </t>
        </is>
      </c>
      <c r="F13" s="5" t="n">
        <v>-54</v>
      </c>
    </row>
    <row r="14">
      <c r="A14" s="4" t="inlineStr">
        <is>
          <t>Ending balance, value at Mar. 31, 2021</t>
        </is>
      </c>
      <c r="B14" s="6" t="n">
        <v>427048</v>
      </c>
      <c r="C14" s="5" t="n">
        <v>77618</v>
      </c>
      <c r="D14" s="5" t="n">
        <v>1608</v>
      </c>
      <c r="E14" s="5" t="n">
        <v>-326265</v>
      </c>
      <c r="F14" s="5" t="n">
        <v>180009</v>
      </c>
    </row>
    <row r="15">
      <c r="A15" s="4" t="inlineStr">
        <is>
          <t>Ending balance, shares at Mar. 31, 2021</t>
        </is>
      </c>
      <c r="B15" s="5" t="n">
        <v>254195435</v>
      </c>
      <c r="C15" s="4" t="inlineStr">
        <is>
          <t xml:space="preserve"> </t>
        </is>
      </c>
      <c r="D15" s="4" t="inlineStr">
        <is>
          <t xml:space="preserve"> </t>
        </is>
      </c>
      <c r="E15" s="4" t="inlineStr">
        <is>
          <t xml:space="preserve"> </t>
        </is>
      </c>
      <c r="F15" s="4" t="inlineStr">
        <is>
          <t xml:space="preserve"> </t>
        </is>
      </c>
    </row>
    <row r="16">
      <c r="A16" s="4" t="inlineStr">
        <is>
          <t>Beginning balance, value at Dec. 31, 2020</t>
        </is>
      </c>
      <c r="B16" s="6" t="n">
        <v>403528</v>
      </c>
      <c r="C16" s="5" t="n">
        <v>75530</v>
      </c>
      <c r="D16" s="5" t="n">
        <v>1265</v>
      </c>
      <c r="E16" s="5" t="n">
        <v>-308618</v>
      </c>
      <c r="F16" s="5" t="n">
        <v>171705</v>
      </c>
    </row>
    <row r="17">
      <c r="A17" s="4" t="inlineStr">
        <is>
          <t>Beginning balance, shares at Dec. 31, 2020</t>
        </is>
      </c>
      <c r="B17" s="5" t="n">
        <v>24703901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35123</v>
      </c>
    </row>
    <row r="19">
      <c r="A19" s="4" t="inlineStr">
        <is>
          <t>Common shares issued upon of conversion of long-term debt</t>
        </is>
      </c>
      <c r="B19" s="4" t="inlineStr">
        <is>
          <t xml:space="preserve"> </t>
        </is>
      </c>
      <c r="C19" s="4" t="inlineStr">
        <is>
          <t xml:space="preserve"> </t>
        </is>
      </c>
      <c r="D19" s="4" t="inlineStr">
        <is>
          <t xml:space="preserve"> </t>
        </is>
      </c>
      <c r="E19" s="4" t="inlineStr">
        <is>
          <t xml:space="preserve"> </t>
        </is>
      </c>
      <c r="F19" s="5" t="n">
        <v>2000</v>
      </c>
    </row>
    <row r="20">
      <c r="A20" s="4" t="inlineStr">
        <is>
          <t>Ending balance, value at Jun. 30, 2021</t>
        </is>
      </c>
      <c r="B20" s="6" t="n">
        <v>432268</v>
      </c>
      <c r="C20" s="5" t="n">
        <v>76578</v>
      </c>
      <c r="D20" s="5" t="n">
        <v>2978</v>
      </c>
      <c r="E20" s="5" t="n">
        <v>-343741</v>
      </c>
      <c r="F20" s="5" t="n">
        <v>168083</v>
      </c>
    </row>
    <row r="21">
      <c r="A21" s="4" t="inlineStr">
        <is>
          <t>Ending balance, shares at Jun. 30, 2021</t>
        </is>
      </c>
      <c r="B21" s="5" t="n">
        <v>255145138</v>
      </c>
      <c r="C21" s="4" t="inlineStr">
        <is>
          <t xml:space="preserve"> </t>
        </is>
      </c>
      <c r="D21" s="4" t="inlineStr">
        <is>
          <t xml:space="preserve"> </t>
        </is>
      </c>
      <c r="E21" s="4" t="inlineStr">
        <is>
          <t xml:space="preserve"> </t>
        </is>
      </c>
      <c r="F21" s="4" t="inlineStr">
        <is>
          <t xml:space="preserve"> </t>
        </is>
      </c>
    </row>
    <row r="22">
      <c r="A22" s="4" t="inlineStr">
        <is>
          <t>Beginning balance, value at Mar. 31, 2021</t>
        </is>
      </c>
      <c r="B22" s="6" t="n">
        <v>427048</v>
      </c>
      <c r="C22" s="5" t="n">
        <v>77618</v>
      </c>
      <c r="D22" s="5" t="n">
        <v>1608</v>
      </c>
      <c r="E22" s="5" t="n">
        <v>-326265</v>
      </c>
      <c r="F22" s="5" t="n">
        <v>180009</v>
      </c>
    </row>
    <row r="23">
      <c r="A23" s="4" t="inlineStr">
        <is>
          <t>Beginning balance, shares at Mar. 31, 2021</t>
        </is>
      </c>
      <c r="B23" s="5" t="n">
        <v>254195435</v>
      </c>
      <c r="C23" s="4" t="inlineStr">
        <is>
          <t xml:space="preserve"> </t>
        </is>
      </c>
      <c r="D23" s="4" t="inlineStr">
        <is>
          <t xml:space="preserve"> </t>
        </is>
      </c>
      <c r="E23" s="4" t="inlineStr">
        <is>
          <t xml:space="preserve"> </t>
        </is>
      </c>
      <c r="F23" s="4" t="inlineStr">
        <is>
          <t xml:space="preserve"> </t>
        </is>
      </c>
    </row>
    <row r="24">
      <c r="A24" s="4" t="inlineStr">
        <is>
          <t>Stock-based compensation</t>
        </is>
      </c>
      <c r="B24" s="6" t="n">
        <v>32</v>
      </c>
      <c r="C24" s="5" t="n">
        <v>2391</v>
      </c>
      <c r="D24" s="4" t="inlineStr">
        <is>
          <t xml:space="preserve"> </t>
        </is>
      </c>
      <c r="E24" s="4" t="inlineStr">
        <is>
          <t xml:space="preserve"> </t>
        </is>
      </c>
      <c r="F24" s="5" t="n">
        <v>2423</v>
      </c>
    </row>
    <row r="25">
      <c r="A25" s="4" t="inlineStr">
        <is>
          <t>Net loss</t>
        </is>
      </c>
      <c r="B25" s="4" t="inlineStr">
        <is>
          <t xml:space="preserve"> </t>
        </is>
      </c>
      <c r="C25" s="4" t="inlineStr">
        <is>
          <t xml:space="preserve"> </t>
        </is>
      </c>
      <c r="D25" s="4" t="inlineStr">
        <is>
          <t xml:space="preserve"> </t>
        </is>
      </c>
      <c r="E25" s="5" t="n">
        <v>-17476</v>
      </c>
      <c r="F25" s="5" t="n">
        <v>-17476</v>
      </c>
    </row>
    <row r="26">
      <c r="A26" s="4" t="inlineStr">
        <is>
          <t>Currency translation adjustments</t>
        </is>
      </c>
      <c r="B26" s="4" t="inlineStr">
        <is>
          <t xml:space="preserve"> </t>
        </is>
      </c>
      <c r="C26" s="4" t="inlineStr">
        <is>
          <t xml:space="preserve"> </t>
        </is>
      </c>
      <c r="D26" s="5" t="n">
        <v>1316</v>
      </c>
      <c r="E26" s="4" t="inlineStr">
        <is>
          <t xml:space="preserve"> </t>
        </is>
      </c>
      <c r="F26" s="5" t="n">
        <v>1316</v>
      </c>
    </row>
    <row r="27">
      <c r="A27" s="4" t="inlineStr">
        <is>
          <t>Common shares issued in financing transactions, net of share issuance costs</t>
        </is>
      </c>
      <c r="B27" s="6" t="n">
        <v>861</v>
      </c>
      <c r="C27" s="4" t="inlineStr">
        <is>
          <t xml:space="preserve"> </t>
        </is>
      </c>
      <c r="D27" s="4" t="inlineStr">
        <is>
          <t xml:space="preserve"> </t>
        </is>
      </c>
      <c r="E27" s="4" t="inlineStr">
        <is>
          <t xml:space="preserve"> </t>
        </is>
      </c>
      <c r="F27" s="5" t="n">
        <v>861</v>
      </c>
    </row>
    <row r="28">
      <c r="A28" s="4" t="inlineStr">
        <is>
          <t>Common shares issued in financing transaction, net of issuance costs, shares</t>
        </is>
      </c>
      <c r="B28" s="5" t="n">
        <v>284100</v>
      </c>
      <c r="C28" s="4" t="inlineStr">
        <is>
          <t xml:space="preserve"> </t>
        </is>
      </c>
      <c r="D28" s="4" t="inlineStr">
        <is>
          <t xml:space="preserve"> </t>
        </is>
      </c>
      <c r="E28" s="4" t="inlineStr">
        <is>
          <t xml:space="preserve"> </t>
        </is>
      </c>
      <c r="F28" s="4" t="inlineStr">
        <is>
          <t xml:space="preserve"> </t>
        </is>
      </c>
    </row>
    <row r="29">
      <c r="A29" s="4" t="inlineStr">
        <is>
          <t>Common shares issued upon exercise of warrants</t>
        </is>
      </c>
      <c r="B29" s="6" t="n">
        <v>29</v>
      </c>
      <c r="C29" s="4" t="inlineStr">
        <is>
          <t xml:space="preserve"> </t>
        </is>
      </c>
      <c r="D29" s="4" t="inlineStr">
        <is>
          <t xml:space="preserve"> </t>
        </is>
      </c>
      <c r="E29" s="4" t="inlineStr">
        <is>
          <t xml:space="preserve"> </t>
        </is>
      </c>
      <c r="F29" s="5" t="n">
        <v>29</v>
      </c>
    </row>
    <row r="30">
      <c r="A30" s="4" t="inlineStr">
        <is>
          <t>Common shares issued upon exercise of warrants, shares</t>
        </is>
      </c>
      <c r="B30" s="5" t="n">
        <v>19346</v>
      </c>
      <c r="C30" s="4" t="inlineStr">
        <is>
          <t xml:space="preserve"> </t>
        </is>
      </c>
      <c r="D30" s="4" t="inlineStr">
        <is>
          <t xml:space="preserve"> </t>
        </is>
      </c>
      <c r="E30" s="4" t="inlineStr">
        <is>
          <t xml:space="preserve"> </t>
        </is>
      </c>
      <c r="F30" s="4" t="inlineStr">
        <is>
          <t xml:space="preserve"> </t>
        </is>
      </c>
    </row>
    <row r="31">
      <c r="A31" s="4" t="inlineStr">
        <is>
          <t>Unrealized holding gain on short-term investments</t>
        </is>
      </c>
      <c r="B31" s="4" t="inlineStr">
        <is>
          <t xml:space="preserve"> </t>
        </is>
      </c>
      <c r="C31" s="4" t="inlineStr">
        <is>
          <t xml:space="preserve"> </t>
        </is>
      </c>
      <c r="D31" s="5" t="n">
        <v>54</v>
      </c>
      <c r="E31" s="4" t="inlineStr">
        <is>
          <t xml:space="preserve"> </t>
        </is>
      </c>
      <c r="F31" s="5" t="n">
        <v>54</v>
      </c>
    </row>
    <row r="32">
      <c r="A32" s="4" t="inlineStr">
        <is>
          <t>Common shares issued upon cashless exercise of warrants</t>
        </is>
      </c>
      <c r="B32" s="6" t="n">
        <v>4298</v>
      </c>
      <c r="C32" s="5" t="n">
        <v>-4298</v>
      </c>
      <c r="D32" s="4" t="inlineStr">
        <is>
          <t xml:space="preserve"> </t>
        </is>
      </c>
      <c r="E32" s="4" t="inlineStr">
        <is>
          <t xml:space="preserve"> </t>
        </is>
      </c>
      <c r="F32" s="4" t="inlineStr">
        <is>
          <t xml:space="preserve"> </t>
        </is>
      </c>
    </row>
    <row r="33">
      <c r="A33" s="4" t="inlineStr">
        <is>
          <t>Common shares issued upon cashless exercise of warrants shares.</t>
        </is>
      </c>
      <c r="B33" s="5" t="n">
        <v>646257</v>
      </c>
      <c r="C33" s="4" t="inlineStr">
        <is>
          <t xml:space="preserve"> </t>
        </is>
      </c>
      <c r="D33" s="4" t="inlineStr">
        <is>
          <t xml:space="preserve"> </t>
        </is>
      </c>
      <c r="E33" s="4" t="inlineStr">
        <is>
          <t xml:space="preserve"> </t>
        </is>
      </c>
      <c r="F33" s="4" t="inlineStr">
        <is>
          <t xml:space="preserve"> </t>
        </is>
      </c>
    </row>
    <row r="34">
      <c r="A34" s="4" t="inlineStr">
        <is>
          <t>Warrant modification in connection with debt amendment</t>
        </is>
      </c>
      <c r="B34" s="4" t="inlineStr">
        <is>
          <t xml:space="preserve"> </t>
        </is>
      </c>
      <c r="C34" s="5" t="n">
        <v>867</v>
      </c>
      <c r="D34" s="4" t="inlineStr">
        <is>
          <t xml:space="preserve"> </t>
        </is>
      </c>
      <c r="E34" s="4" t="inlineStr">
        <is>
          <t xml:space="preserve"> </t>
        </is>
      </c>
      <c r="F34" s="5" t="n">
        <v>867</v>
      </c>
    </row>
    <row r="35">
      <c r="A35" s="4" t="inlineStr">
        <is>
          <t>Ending balance, value at Jun. 30, 2021</t>
        </is>
      </c>
      <c r="B35" s="6" t="n">
        <v>432268</v>
      </c>
      <c r="C35" s="5" t="n">
        <v>76578</v>
      </c>
      <c r="D35" s="5" t="n">
        <v>2978</v>
      </c>
      <c r="E35" s="5" t="n">
        <v>-343741</v>
      </c>
      <c r="F35" s="5" t="n">
        <v>168083</v>
      </c>
    </row>
    <row r="36">
      <c r="A36" s="4" t="inlineStr">
        <is>
          <t>Ending balance, shares at Jun. 30, 2021</t>
        </is>
      </c>
      <c r="B36" s="5" t="n">
        <v>255145138</v>
      </c>
      <c r="C36" s="4" t="inlineStr">
        <is>
          <t xml:space="preserve"> </t>
        </is>
      </c>
      <c r="D36" s="4" t="inlineStr">
        <is>
          <t xml:space="preserve"> </t>
        </is>
      </c>
      <c r="E36" s="4" t="inlineStr">
        <is>
          <t xml:space="preserve"> </t>
        </is>
      </c>
      <c r="F36" s="4" t="inlineStr">
        <is>
          <t xml:space="preserve"> </t>
        </is>
      </c>
    </row>
    <row r="37">
      <c r="A37" s="4" t="inlineStr">
        <is>
          <t>Beginning balance, value at Dec. 31, 2021</t>
        </is>
      </c>
      <c r="B37" s="6" t="n">
        <v>442235</v>
      </c>
      <c r="C37" s="5" t="n">
        <v>81583</v>
      </c>
      <c r="D37" s="5" t="n">
        <v>-1565</v>
      </c>
      <c r="E37" s="5" t="n">
        <v>-378371</v>
      </c>
      <c r="F37" s="5" t="n">
        <v>143882</v>
      </c>
    </row>
    <row r="38">
      <c r="A38" s="4" t="inlineStr">
        <is>
          <t>Beginning balance, shares at Dec. 31, 2021</t>
        </is>
      </c>
      <c r="B38" s="5" t="n">
        <v>258250273</v>
      </c>
      <c r="C38" s="4" t="inlineStr">
        <is>
          <t xml:space="preserve"> </t>
        </is>
      </c>
      <c r="D38" s="4" t="inlineStr">
        <is>
          <t xml:space="preserve"> </t>
        </is>
      </c>
      <c r="E38" s="4" t="inlineStr">
        <is>
          <t xml:space="preserve"> </t>
        </is>
      </c>
      <c r="F38" s="4" t="inlineStr">
        <is>
          <t xml:space="preserve"> </t>
        </is>
      </c>
    </row>
    <row r="39">
      <c r="A39" s="4" t="inlineStr">
        <is>
          <t>Adjustments for prior periods from adoption of ASU 2020-06</t>
        </is>
      </c>
      <c r="B39" s="4" t="inlineStr">
        <is>
          <t xml:space="preserve"> </t>
        </is>
      </c>
      <c r="C39" s="5" t="n">
        <v>-2746</v>
      </c>
      <c r="D39" s="4" t="inlineStr">
        <is>
          <t xml:space="preserve"> </t>
        </is>
      </c>
      <c r="E39" s="5" t="n">
        <v>2065</v>
      </c>
      <c r="F39" s="5" t="n">
        <v>-681</v>
      </c>
    </row>
    <row r="40">
      <c r="A40" s="4" t="inlineStr">
        <is>
          <t>Common shares issued upon exercise of options</t>
        </is>
      </c>
      <c r="B40" s="6" t="n">
        <v>12</v>
      </c>
      <c r="C40" s="4" t="inlineStr">
        <is>
          <t xml:space="preserve"> </t>
        </is>
      </c>
      <c r="D40" s="4" t="inlineStr">
        <is>
          <t xml:space="preserve"> </t>
        </is>
      </c>
      <c r="E40" s="4" t="inlineStr">
        <is>
          <t xml:space="preserve"> </t>
        </is>
      </c>
      <c r="F40" s="5" t="n">
        <v>12</v>
      </c>
    </row>
    <row r="41">
      <c r="A41" s="4" t="inlineStr">
        <is>
          <t>Common shares issued up on exercise of options, shares</t>
        </is>
      </c>
      <c r="B41" s="5" t="n">
        <v>7221</v>
      </c>
      <c r="C41" s="4" t="inlineStr">
        <is>
          <t xml:space="preserve"> </t>
        </is>
      </c>
      <c r="D41" s="4" t="inlineStr">
        <is>
          <t xml:space="preserve"> </t>
        </is>
      </c>
      <c r="E41" s="4" t="inlineStr">
        <is>
          <t xml:space="preserve"> </t>
        </is>
      </c>
      <c r="F41" s="4" t="inlineStr">
        <is>
          <t xml:space="preserve"> </t>
        </is>
      </c>
    </row>
    <row r="42">
      <c r="A42" s="4" t="inlineStr">
        <is>
          <t>Stock-based compensation</t>
        </is>
      </c>
      <c r="B42" s="6" t="n">
        <v>25</v>
      </c>
      <c r="C42" s="5" t="n">
        <v>2477</v>
      </c>
      <c r="D42" s="4" t="inlineStr">
        <is>
          <t xml:space="preserve"> </t>
        </is>
      </c>
      <c r="E42" s="4" t="inlineStr">
        <is>
          <t xml:space="preserve"> </t>
        </is>
      </c>
      <c r="F42" s="5" t="n">
        <v>2502</v>
      </c>
    </row>
    <row r="43">
      <c r="A43" s="4" t="inlineStr">
        <is>
          <t>Net loss</t>
        </is>
      </c>
      <c r="B43" s="4" t="inlineStr">
        <is>
          <t xml:space="preserve"> </t>
        </is>
      </c>
      <c r="C43" s="4" t="inlineStr">
        <is>
          <t xml:space="preserve"> </t>
        </is>
      </c>
      <c r="D43" s="4" t="inlineStr">
        <is>
          <t xml:space="preserve"> </t>
        </is>
      </c>
      <c r="E43" s="5" t="n">
        <v>-21254</v>
      </c>
      <c r="F43" s="5" t="n">
        <v>-21254</v>
      </c>
    </row>
    <row r="44">
      <c r="A44" s="4" t="inlineStr">
        <is>
          <t>Currency translation adjustments</t>
        </is>
      </c>
      <c r="B44" s="4" t="inlineStr">
        <is>
          <t xml:space="preserve"> </t>
        </is>
      </c>
      <c r="C44" s="4" t="inlineStr">
        <is>
          <t xml:space="preserve"> </t>
        </is>
      </c>
      <c r="D44" s="5" t="n">
        <v>5103</v>
      </c>
      <c r="E44" s="4" t="inlineStr">
        <is>
          <t xml:space="preserve"> </t>
        </is>
      </c>
      <c r="F44" s="5" t="n">
        <v>5103</v>
      </c>
    </row>
    <row r="45">
      <c r="A45" s="4" t="inlineStr">
        <is>
          <t>Ending balance, value at Mar. 31, 2022</t>
        </is>
      </c>
      <c r="B45" s="6" t="n">
        <v>442272</v>
      </c>
      <c r="C45" s="5" t="n">
        <v>81314</v>
      </c>
      <c r="D45" s="5" t="n">
        <v>3538</v>
      </c>
      <c r="E45" s="5" t="n">
        <v>-397560</v>
      </c>
      <c r="F45" s="5" t="n">
        <v>129564</v>
      </c>
    </row>
    <row r="46">
      <c r="A46" s="4" t="inlineStr">
        <is>
          <t>Ending balance, shares at Mar. 31, 2022</t>
        </is>
      </c>
      <c r="B46" s="5" t="n">
        <v>258257494</v>
      </c>
      <c r="C46" s="4" t="inlineStr">
        <is>
          <t xml:space="preserve"> </t>
        </is>
      </c>
      <c r="D46" s="4" t="inlineStr">
        <is>
          <t xml:space="preserve"> </t>
        </is>
      </c>
      <c r="E46" s="4" t="inlineStr">
        <is>
          <t xml:space="preserve"> </t>
        </is>
      </c>
      <c r="F46" s="4" t="inlineStr">
        <is>
          <t xml:space="preserve"> </t>
        </is>
      </c>
    </row>
    <row r="47">
      <c r="A47" s="4" t="inlineStr">
        <is>
          <t>Beginning balance, value at Dec. 31, 2021</t>
        </is>
      </c>
      <c r="B47" s="6" t="n">
        <v>442235</v>
      </c>
      <c r="C47" s="5" t="n">
        <v>81583</v>
      </c>
      <c r="D47" s="5" t="n">
        <v>-1565</v>
      </c>
      <c r="E47" s="5" t="n">
        <v>-378371</v>
      </c>
      <c r="F47" s="5" t="n">
        <v>143882</v>
      </c>
    </row>
    <row r="48">
      <c r="A48" s="4" t="inlineStr">
        <is>
          <t>Beginning balance, shares at Dec. 31, 2021</t>
        </is>
      </c>
      <c r="B48" s="5" t="n">
        <v>258250273</v>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5" t="n">
        <v>-66953</v>
      </c>
    </row>
    <row r="50">
      <c r="A50" s="4" t="inlineStr">
        <is>
          <t>Common shares issued upon of conversion of long-term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nding balance, value at Jun. 30, 2022</t>
        </is>
      </c>
      <c r="B51" s="6" t="n">
        <v>442286</v>
      </c>
      <c r="C51" s="5" t="n">
        <v>83757</v>
      </c>
      <c r="D51" s="5" t="n">
        <v>22774</v>
      </c>
      <c r="E51" s="5" t="n">
        <v>-443259</v>
      </c>
      <c r="F51" s="5" t="n">
        <v>105558</v>
      </c>
    </row>
    <row r="52">
      <c r="A52" s="4" t="inlineStr">
        <is>
          <t>Ending balance, shares at Jun. 30, 2022</t>
        </is>
      </c>
      <c r="B52" s="5" t="n">
        <v>258257494</v>
      </c>
      <c r="C52" s="4" t="inlineStr">
        <is>
          <t xml:space="preserve"> </t>
        </is>
      </c>
      <c r="D52" s="4" t="inlineStr">
        <is>
          <t xml:space="preserve"> </t>
        </is>
      </c>
      <c r="E52" s="4" t="inlineStr">
        <is>
          <t xml:space="preserve"> </t>
        </is>
      </c>
      <c r="F52" s="4" t="inlineStr">
        <is>
          <t xml:space="preserve"> </t>
        </is>
      </c>
    </row>
    <row r="53">
      <c r="A53" s="4" t="inlineStr">
        <is>
          <t>Beginning balance, value at Mar. 31, 2022</t>
        </is>
      </c>
      <c r="B53" s="6" t="n">
        <v>442272</v>
      </c>
      <c r="C53" s="5" t="n">
        <v>81314</v>
      </c>
      <c r="D53" s="5" t="n">
        <v>3538</v>
      </c>
      <c r="E53" s="5" t="n">
        <v>-397560</v>
      </c>
      <c r="F53" s="5" t="n">
        <v>129564</v>
      </c>
    </row>
    <row r="54">
      <c r="A54" s="4" t="inlineStr">
        <is>
          <t>Beginning balance, shares at Mar. 31, 2022</t>
        </is>
      </c>
      <c r="B54" s="5" t="n">
        <v>258257494</v>
      </c>
      <c r="C54" s="4" t="inlineStr">
        <is>
          <t xml:space="preserve"> </t>
        </is>
      </c>
      <c r="D54" s="4" t="inlineStr">
        <is>
          <t xml:space="preserve"> </t>
        </is>
      </c>
      <c r="E54" s="4" t="inlineStr">
        <is>
          <t xml:space="preserve"> </t>
        </is>
      </c>
      <c r="F54" s="4" t="inlineStr">
        <is>
          <t xml:space="preserve"> </t>
        </is>
      </c>
    </row>
    <row r="55">
      <c r="A55" s="4" t="inlineStr">
        <is>
          <t>Stock-based compensation</t>
        </is>
      </c>
      <c r="B55" s="6" t="n">
        <v>14</v>
      </c>
      <c r="C55" s="5" t="n">
        <v>2443</v>
      </c>
      <c r="D55" s="4" t="inlineStr">
        <is>
          <t xml:space="preserve"> </t>
        </is>
      </c>
      <c r="E55" s="4" t="inlineStr">
        <is>
          <t xml:space="preserve"> </t>
        </is>
      </c>
      <c r="F55" s="5" t="n">
        <v>2457</v>
      </c>
    </row>
    <row r="56">
      <c r="A56" s="4" t="inlineStr">
        <is>
          <t>Net loss</t>
        </is>
      </c>
      <c r="B56" s="4" t="inlineStr">
        <is>
          <t xml:space="preserve"> </t>
        </is>
      </c>
      <c r="C56" s="4" t="inlineStr">
        <is>
          <t xml:space="preserve"> </t>
        </is>
      </c>
      <c r="D56" s="4" t="inlineStr">
        <is>
          <t xml:space="preserve"> </t>
        </is>
      </c>
      <c r="E56" s="5" t="n">
        <v>-45699</v>
      </c>
      <c r="F56" s="5" t="n">
        <v>-45699</v>
      </c>
    </row>
    <row r="57">
      <c r="A57" s="4" t="inlineStr">
        <is>
          <t>Currency translation adjustments</t>
        </is>
      </c>
      <c r="B57" s="4" t="inlineStr">
        <is>
          <t xml:space="preserve"> </t>
        </is>
      </c>
      <c r="C57" s="4" t="inlineStr">
        <is>
          <t xml:space="preserve"> </t>
        </is>
      </c>
      <c r="D57" s="5" t="n">
        <v>19236</v>
      </c>
      <c r="E57" s="4" t="inlineStr">
        <is>
          <t xml:space="preserve"> </t>
        </is>
      </c>
      <c r="F57" s="5" t="n">
        <v>19236</v>
      </c>
    </row>
    <row r="58">
      <c r="A58" s="4" t="inlineStr">
        <is>
          <t>Ending balance, value at Jun. 30, 2022</t>
        </is>
      </c>
      <c r="B58" s="6" t="n">
        <v>442286</v>
      </c>
      <c r="C58" s="6" t="n">
        <v>83757</v>
      </c>
      <c r="D58" s="6" t="n">
        <v>22774</v>
      </c>
      <c r="E58" s="6" t="n">
        <v>-443259</v>
      </c>
      <c r="F58" s="6" t="n">
        <v>105558</v>
      </c>
    </row>
    <row r="59">
      <c r="A59" s="4" t="inlineStr">
        <is>
          <t>Ending balance, shares at Jun. 30, 2022</t>
        </is>
      </c>
      <c r="B59" s="5" t="n">
        <v>258257494</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6 Months Ended</t>
        </is>
      </c>
    </row>
    <row r="2">
      <c r="B2" s="2" t="inlineStr">
        <is>
          <t>Jun. 30, 2022 $ / shares shares</t>
        </is>
      </c>
    </row>
    <row r="3">
      <c r="A3" s="3" t="inlineStr">
        <is>
          <t>Class of Stock [Line Items]</t>
        </is>
      </c>
      <c r="B3" s="4" t="inlineStr">
        <is>
          <t xml:space="preserve"> </t>
        </is>
      </c>
    </row>
    <row r="4">
      <c r="A4" s="4" t="inlineStr">
        <is>
          <t>Number of Stock Awards, Unvested shares outstanding beginning balance | shares</t>
        </is>
      </c>
      <c r="B4" s="5" t="n">
        <v>39329</v>
      </c>
    </row>
    <row r="5">
      <c r="A5" s="4" t="inlineStr">
        <is>
          <t>Weighted Average Fair Value at Grant Date, Unvested shares outstanding beginning balance | $ / shares</t>
        </is>
      </c>
      <c r="B5" s="7" t="n">
        <v>1.47</v>
      </c>
    </row>
    <row r="6">
      <c r="A6" s="4" t="inlineStr">
        <is>
          <t>Number of Stock Awards, Vested | shares</t>
        </is>
      </c>
      <c r="B6" s="5" t="n">
        <v>-19876</v>
      </c>
    </row>
    <row r="7">
      <c r="A7" s="4" t="inlineStr">
        <is>
          <t>Weighted Average Fair Value at Grant Date, Vested | $ / shares</t>
        </is>
      </c>
      <c r="B7" s="7" t="n">
        <v>1.49</v>
      </c>
    </row>
    <row r="8">
      <c r="A8" s="4" t="inlineStr">
        <is>
          <t>Number of Stock Awards, Unvested shares outstanding ending balance | shares</t>
        </is>
      </c>
      <c r="B8" s="5" t="n">
        <v>19453</v>
      </c>
    </row>
    <row r="9">
      <c r="A9" s="4" t="inlineStr">
        <is>
          <t>Weighted Average Fair Value at Grant Date, Unvested shares outstanding ending balance | $ / shares</t>
        </is>
      </c>
      <c r="B9" s="7" t="n">
        <v>1.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OF OPTIONS GRANTED BY USING BLACK-SCHOLES OPTION PRICING ASSUMPTIONS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Volatility</t>
        </is>
      </c>
      <c r="B4" s="8" t="n">
        <v>0.9317</v>
      </c>
      <c r="C4" s="8" t="n">
        <v>0.9713000000000001</v>
      </c>
    </row>
    <row r="5">
      <c r="A5" s="4" t="inlineStr">
        <is>
          <t>Risk free interest rate</t>
        </is>
      </c>
      <c r="B5" s="8" t="n">
        <v>0.0171</v>
      </c>
      <c r="C5" s="8" t="n">
        <v>0.0054</v>
      </c>
    </row>
    <row r="6">
      <c r="A6" s="4" t="inlineStr">
        <is>
          <t>Expected term in years</t>
        </is>
      </c>
      <c r="B6" s="4" t="inlineStr">
        <is>
          <t>5 years 9 months 29 days</t>
        </is>
      </c>
      <c r="C6" s="4" t="inlineStr">
        <is>
          <t>5 years 10 months 6 days</t>
        </is>
      </c>
    </row>
    <row r="7">
      <c r="A7" s="4" t="inlineStr">
        <is>
          <t>Expected dividend yield</t>
        </is>
      </c>
      <c r="B7" s="9" t="n">
        <v>0</v>
      </c>
      <c r="C7" s="9" t="n">
        <v>0</v>
      </c>
    </row>
    <row r="8">
      <c r="A8" s="4" t="inlineStr">
        <is>
          <t>Weighted average fair value per option</t>
        </is>
      </c>
      <c r="B8" s="7" t="n">
        <v>1.15</v>
      </c>
      <c r="C8" s="7"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tock-based compensation expense</t>
        </is>
      </c>
      <c r="B3" s="6" t="n">
        <v>2457</v>
      </c>
      <c r="C3" s="6" t="n">
        <v>2423</v>
      </c>
      <c r="D3" s="6" t="n">
        <v>4959</v>
      </c>
      <c r="E3" s="6" t="n">
        <v>4562</v>
      </c>
    </row>
    <row r="4">
      <c r="A4" s="4" t="inlineStr">
        <is>
          <t>Research and Development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510</v>
      </c>
      <c r="C5" s="5" t="n">
        <v>463</v>
      </c>
      <c r="D5" s="5" t="n">
        <v>1020</v>
      </c>
      <c r="E5" s="5" t="n">
        <v>891</v>
      </c>
    </row>
    <row r="6">
      <c r="A6" s="4" t="inlineStr">
        <is>
          <t>General and Administrativ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17</v>
      </c>
      <c r="C7" s="5" t="n">
        <v>1937</v>
      </c>
      <c r="D7" s="5" t="n">
        <v>3883</v>
      </c>
      <c r="E7" s="5" t="n">
        <v>3627</v>
      </c>
    </row>
    <row r="8">
      <c r="A8" s="4" t="inlineStr">
        <is>
          <t>Cost of Revenues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6" t="n">
        <v>30</v>
      </c>
      <c r="C9" s="6" t="n">
        <v>23</v>
      </c>
      <c r="D9" s="6" t="n">
        <v>56</v>
      </c>
      <c r="E9" s="6" t="n">
        <v>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ADDITIONAL PAID-IN CAPITAL (Details Narrative)</t>
        </is>
      </c>
      <c r="B1" s="2" t="inlineStr">
        <is>
          <t>6 Months Ended</t>
        </is>
      </c>
    </row>
    <row r="2">
      <c r="B2" s="2" t="inlineStr">
        <is>
          <t>Jun. 30, 2022 shares</t>
        </is>
      </c>
    </row>
    <row r="3">
      <c r="A3" s="4" t="inlineStr">
        <is>
          <t>2006 Plan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options, outstanding, number</t>
        </is>
      </c>
      <c r="B5" s="5" t="n">
        <v>842803</v>
      </c>
    </row>
    <row r="6">
      <c r="A6" s="4" t="inlineStr">
        <is>
          <t>2014 Plan [Member]</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options, outstanding, number</t>
        </is>
      </c>
      <c r="B8" s="5" t="n">
        <v>521242</v>
      </c>
    </row>
    <row r="9">
      <c r="A9" s="4" t="inlineStr">
        <is>
          <t>2016 Plan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options, outstanding, number</t>
        </is>
      </c>
      <c r="B11" s="5" t="n">
        <v>21895297</v>
      </c>
    </row>
    <row r="12">
      <c r="A12" s="4" t="inlineStr">
        <is>
          <t>Share-based compensation arrangement by share-based, percentage</t>
        </is>
      </c>
      <c r="B12" s="9" t="n">
        <v>0.1</v>
      </c>
    </row>
    <row r="13">
      <c r="A13" s="4" t="inlineStr">
        <is>
          <t>Share-based compensation arrangement by share-based payment award, number of shares available for grant</t>
        </is>
      </c>
      <c r="B13" s="5" t="n">
        <v>1100657</v>
      </c>
    </row>
    <row r="14">
      <c r="A14" s="4" t="inlineStr">
        <is>
          <t>2016 VBI Equity Incentive Plan [Member] | 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rrangement by share-based payment equity options, non vested, number</t>
        </is>
      </c>
      <c r="B16" s="5" t="n">
        <v>194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COMPRIS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46</v>
      </c>
      <c r="C4" s="6" t="n">
        <v>142</v>
      </c>
      <c r="D4" s="6" t="n">
        <v>472</v>
      </c>
      <c r="E4" s="6" t="n">
        <v>443</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31</v>
      </c>
      <c r="C7" s="5" t="n">
        <v>71</v>
      </c>
      <c r="D7" s="5" t="n">
        <v>422</v>
      </c>
      <c r="E7" s="5" t="n">
        <v>238</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5</v>
      </c>
      <c r="C10" s="6" t="n">
        <v>71</v>
      </c>
      <c r="D10" s="6" t="n">
        <v>50</v>
      </c>
      <c r="E10" s="6" t="n">
        <v>2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REVENUE EXPECTED TO BE RECOGNIZED IN FUTURE RELATED TO PERFORMANCE OBLIGATIONS (Details) $ in Thousands</t>
        </is>
      </c>
      <c r="B1" s="2" t="inlineStr">
        <is>
          <t>Jun. 30, 2022 USD ($)</t>
        </is>
      </c>
    </row>
    <row r="2">
      <c r="A2" s="3" t="inlineStr">
        <is>
          <t>Disaggregation of Revenue [Line Items]</t>
        </is>
      </c>
      <c r="B2" s="4" t="inlineStr">
        <is>
          <t xml:space="preserve"> </t>
        </is>
      </c>
    </row>
    <row r="3">
      <c r="A3" s="4" t="inlineStr">
        <is>
          <t>Revenues</t>
        </is>
      </c>
      <c r="B3" s="6" t="n">
        <v>2742</v>
      </c>
    </row>
    <row r="4">
      <c r="A4" s="4" t="inlineStr">
        <is>
          <t>Current Portion To June Thirty Thousand Twenty Three [Member]</t>
        </is>
      </c>
      <c r="B4" s="4" t="inlineStr">
        <is>
          <t xml:space="preserve"> </t>
        </is>
      </c>
    </row>
    <row r="5">
      <c r="A5" s="3" t="inlineStr">
        <is>
          <t>Disaggregation of Revenue [Line Items]</t>
        </is>
      </c>
      <c r="B5" s="4" t="inlineStr">
        <is>
          <t xml:space="preserve"> </t>
        </is>
      </c>
    </row>
    <row r="6">
      <c r="A6" s="4" t="inlineStr">
        <is>
          <t>Revenues</t>
        </is>
      </c>
      <c r="B6" s="5" t="n">
        <v>864</v>
      </c>
    </row>
    <row r="7">
      <c r="A7" s="4" t="inlineStr">
        <is>
          <t>Remaining Portion Thereafter [Member]</t>
        </is>
      </c>
      <c r="B7" s="4" t="inlineStr">
        <is>
          <t xml:space="preserve"> </t>
        </is>
      </c>
    </row>
    <row r="8">
      <c r="A8" s="3" t="inlineStr">
        <is>
          <t>Disaggregation of Revenue [Line Items]</t>
        </is>
      </c>
      <c r="B8" s="4" t="inlineStr">
        <is>
          <t xml:space="preserve"> </t>
        </is>
      </c>
    </row>
    <row r="9">
      <c r="A9" s="4" t="inlineStr">
        <is>
          <t>Revenues</t>
        </is>
      </c>
      <c r="B9" s="5" t="n">
        <v>1878</v>
      </c>
    </row>
    <row r="10">
      <c r="A10" s="4" t="inlineStr">
        <is>
          <t>Product [Member]</t>
        </is>
      </c>
      <c r="B10" s="4" t="inlineStr">
        <is>
          <t xml:space="preserve"> </t>
        </is>
      </c>
    </row>
    <row r="11">
      <c r="A11" s="3" t="inlineStr">
        <is>
          <t>Disaggregation of Revenue [Line Items]</t>
        </is>
      </c>
      <c r="B11" s="4" t="inlineStr">
        <is>
          <t xml:space="preserve"> </t>
        </is>
      </c>
    </row>
    <row r="12">
      <c r="A12" s="4" t="inlineStr">
        <is>
          <t>Revenues</t>
        </is>
      </c>
      <c r="B12" s="5" t="n">
        <v>469</v>
      </c>
    </row>
    <row r="13">
      <c r="A13" s="4" t="inlineStr">
        <is>
          <t>Product [Member] | Current Portion To June Thirty Thousand Twenty Three [Member]</t>
        </is>
      </c>
      <c r="B13" s="4" t="inlineStr">
        <is>
          <t xml:space="preserve"> </t>
        </is>
      </c>
    </row>
    <row r="14">
      <c r="A14" s="3" t="inlineStr">
        <is>
          <t>Disaggregation of Revenue [Line Items]</t>
        </is>
      </c>
      <c r="B14" s="4" t="inlineStr">
        <is>
          <t xml:space="preserve"> </t>
        </is>
      </c>
    </row>
    <row r="15">
      <c r="A15" s="4" t="inlineStr">
        <is>
          <t>Revenues</t>
        </is>
      </c>
      <c r="B15" s="4" t="inlineStr">
        <is>
          <t xml:space="preserve"> </t>
        </is>
      </c>
    </row>
    <row r="16">
      <c r="A16" s="4" t="inlineStr">
        <is>
          <t>Product [Member] | Remaining Portion Thereafter [Member]</t>
        </is>
      </c>
      <c r="B16" s="4" t="inlineStr">
        <is>
          <t xml:space="preserve"> </t>
        </is>
      </c>
    </row>
    <row r="17">
      <c r="A17" s="3" t="inlineStr">
        <is>
          <t>Disaggregation of Revenue [Line Items]</t>
        </is>
      </c>
      <c r="B17" s="4" t="inlineStr">
        <is>
          <t xml:space="preserve"> </t>
        </is>
      </c>
    </row>
    <row r="18">
      <c r="A18" s="4" t="inlineStr">
        <is>
          <t>Revenues</t>
        </is>
      </c>
      <c r="B18" s="5" t="n">
        <v>469</v>
      </c>
    </row>
    <row r="19">
      <c r="A19" s="4" t="inlineStr">
        <is>
          <t>Service [Member]</t>
        </is>
      </c>
      <c r="B19" s="4" t="inlineStr">
        <is>
          <t xml:space="preserve"> </t>
        </is>
      </c>
    </row>
    <row r="20">
      <c r="A20" s="3" t="inlineStr">
        <is>
          <t>Disaggregation of Revenue [Line Items]</t>
        </is>
      </c>
      <c r="B20" s="4" t="inlineStr">
        <is>
          <t xml:space="preserve"> </t>
        </is>
      </c>
    </row>
    <row r="21">
      <c r="A21" s="4" t="inlineStr">
        <is>
          <t>Revenues</t>
        </is>
      </c>
      <c r="B21" s="5" t="n">
        <v>2273</v>
      </c>
    </row>
    <row r="22">
      <c r="A22" s="4" t="inlineStr">
        <is>
          <t>Service [Member] | Current Portion To June Thirty Thousand Twenty Three [Member]</t>
        </is>
      </c>
      <c r="B22" s="4" t="inlineStr">
        <is>
          <t xml:space="preserve"> </t>
        </is>
      </c>
    </row>
    <row r="23">
      <c r="A23" s="3" t="inlineStr">
        <is>
          <t>Disaggregation of Revenue [Line Items]</t>
        </is>
      </c>
      <c r="B23" s="4" t="inlineStr">
        <is>
          <t xml:space="preserve"> </t>
        </is>
      </c>
    </row>
    <row r="24">
      <c r="A24" s="4" t="inlineStr">
        <is>
          <t>Revenues</t>
        </is>
      </c>
      <c r="B24" s="5" t="n">
        <v>864</v>
      </c>
    </row>
    <row r="25">
      <c r="A25" s="4" t="inlineStr">
        <is>
          <t>Service [Member] | Remaining Portion Thereafter [Member]</t>
        </is>
      </c>
      <c r="B25" s="4" t="inlineStr">
        <is>
          <t xml:space="preserve"> </t>
        </is>
      </c>
    </row>
    <row r="26">
      <c r="A26" s="3" t="inlineStr">
        <is>
          <t>Disaggregation of Revenue [Line Items]</t>
        </is>
      </c>
      <c r="B26" s="4" t="inlineStr">
        <is>
          <t xml:space="preserve"> </t>
        </is>
      </c>
    </row>
    <row r="27">
      <c r="A27" s="4" t="inlineStr">
        <is>
          <t>Revenues</t>
        </is>
      </c>
      <c r="B27" s="6" t="n">
        <v>1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CHANGES IN DEFERRED REVENUE (Details) - USD ($) $ in Thousand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with Customer, Liability</t>
        </is>
      </c>
      <c r="B4" s="6" t="n">
        <v>2803</v>
      </c>
      <c r="C4" s="6" t="n">
        <v>3104</v>
      </c>
    </row>
    <row r="5">
      <c r="A5" s="4" t="inlineStr">
        <is>
          <t>Currency translation</t>
        </is>
      </c>
      <c r="B5" s="5" t="n">
        <v>-23</v>
      </c>
      <c r="C5" s="4" t="inlineStr">
        <is>
          <t xml:space="preserve"> </t>
        </is>
      </c>
    </row>
    <row r="6">
      <c r="A6" s="4" t="inlineStr">
        <is>
          <t>Contract with Customer, Liability, Revenue Recognized</t>
        </is>
      </c>
      <c r="B6" s="5" t="n">
        <v>-38</v>
      </c>
      <c r="C6" s="4" t="inlineStr">
        <is>
          <t xml:space="preserve"> </t>
        </is>
      </c>
    </row>
    <row r="7">
      <c r="A7" s="4" t="inlineStr">
        <is>
          <t>Contract with Customer, Liability</t>
        </is>
      </c>
      <c r="B7" s="5" t="n">
        <v>2742</v>
      </c>
      <c r="C7" s="5" t="n">
        <v>2803</v>
      </c>
    </row>
    <row r="8">
      <c r="A8" s="4" t="inlineStr">
        <is>
          <t>Contract with Customer, Liability, Current</t>
        </is>
      </c>
      <c r="B8" s="5" t="n">
        <v>864</v>
      </c>
      <c r="C8" s="5" t="n">
        <v>526</v>
      </c>
    </row>
    <row r="9">
      <c r="A9" s="4" t="inlineStr">
        <is>
          <t>Contract with Customer, Liability, Noncurrent</t>
        </is>
      </c>
      <c r="B9" s="6" t="n">
        <v>1878</v>
      </c>
      <c r="C9" s="6" t="n">
        <v>22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NET AND DEFERRED REVENUE (Details Narrative) - USD ($) $ in Thousands</t>
        </is>
      </c>
      <c r="B1" s="2" t="inlineStr">
        <is>
          <t>Dec. 04, 2018</t>
        </is>
      </c>
      <c r="C1" s="2" t="inlineStr">
        <is>
          <t>Jun. 30, 2022</t>
        </is>
      </c>
      <c r="D1" s="2" t="inlineStr">
        <is>
          <t>Dec. 31, 2021</t>
        </is>
      </c>
      <c r="E1" s="2" t="inlineStr">
        <is>
          <t>Dec.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Revenue, remaining performance obligation, amount</t>
        </is>
      </c>
      <c r="B3" s="4" t="inlineStr">
        <is>
          <t xml:space="preserve"> </t>
        </is>
      </c>
      <c r="C3" s="6" t="n">
        <v>2742</v>
      </c>
      <c r="D3" s="4" t="inlineStr">
        <is>
          <t xml:space="preserve"> </t>
        </is>
      </c>
      <c r="E3" s="4" t="inlineStr">
        <is>
          <t xml:space="preserve"> </t>
        </is>
      </c>
    </row>
    <row r="4">
      <c r="A4" s="4" t="inlineStr">
        <is>
          <t>Additional potential regulatory and sales milestone payments</t>
        </is>
      </c>
      <c r="B4" s="6" t="n">
        <v>117500</v>
      </c>
      <c r="C4" s="4" t="inlineStr">
        <is>
          <t xml:space="preserve"> </t>
        </is>
      </c>
      <c r="D4" s="4" t="inlineStr">
        <is>
          <t xml:space="preserve"> </t>
        </is>
      </c>
      <c r="E4" s="4" t="inlineStr">
        <is>
          <t xml:space="preserve"> </t>
        </is>
      </c>
    </row>
    <row r="5">
      <c r="A5" s="4" t="inlineStr">
        <is>
          <t>Contract with customer, liability</t>
        </is>
      </c>
      <c r="B5" s="4" t="inlineStr">
        <is>
          <t xml:space="preserve"> </t>
        </is>
      </c>
      <c r="C5" s="5" t="n">
        <v>2742</v>
      </c>
      <c r="D5" s="6" t="n">
        <v>2803</v>
      </c>
      <c r="E5" s="6" t="n">
        <v>3104</v>
      </c>
    </row>
    <row r="6">
      <c r="A6" s="4" t="inlineStr">
        <is>
          <t>License Agreement [Member] | Brii Bio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on-refundable upfront payment</t>
        </is>
      </c>
      <c r="B8" s="6" t="n">
        <v>11000</v>
      </c>
      <c r="C8" s="4" t="inlineStr">
        <is>
          <t xml:space="preserve"> </t>
        </is>
      </c>
      <c r="D8" s="4" t="inlineStr">
        <is>
          <t xml:space="preserve"> </t>
        </is>
      </c>
      <c r="E8" s="4" t="inlineStr">
        <is>
          <t xml:space="preserve"> </t>
        </is>
      </c>
    </row>
    <row r="9">
      <c r="A9" s="4" t="inlineStr">
        <is>
          <t>Stock issued during period, shares</t>
        </is>
      </c>
      <c r="B9" s="5" t="n">
        <v>2295082</v>
      </c>
      <c r="C9" s="4" t="inlineStr">
        <is>
          <t xml:space="preserve"> </t>
        </is>
      </c>
      <c r="D9" s="4" t="inlineStr">
        <is>
          <t xml:space="preserve"> </t>
        </is>
      </c>
      <c r="E9" s="4" t="inlineStr">
        <is>
          <t xml:space="preserve"> </t>
        </is>
      </c>
    </row>
    <row r="10">
      <c r="A10" s="4" t="inlineStr">
        <is>
          <t>Stock issued during period, value</t>
        </is>
      </c>
      <c r="B10" s="6" t="n">
        <v>3626</v>
      </c>
      <c r="C10" s="4" t="inlineStr">
        <is>
          <t xml:space="preserve"> </t>
        </is>
      </c>
      <c r="D10" s="4" t="inlineStr">
        <is>
          <t xml:space="preserve"> </t>
        </is>
      </c>
      <c r="E10" s="4" t="inlineStr">
        <is>
          <t xml:space="preserve"> </t>
        </is>
      </c>
    </row>
    <row r="11">
      <c r="A11" s="4" t="inlineStr">
        <is>
          <t>Revenue, remaining performance obligation, amount</t>
        </is>
      </c>
      <c r="B11" s="5" t="n">
        <v>7374</v>
      </c>
      <c r="C11" s="4" t="inlineStr">
        <is>
          <t xml:space="preserve"> </t>
        </is>
      </c>
      <c r="D11" s="4" t="inlineStr">
        <is>
          <t xml:space="preserve"> </t>
        </is>
      </c>
      <c r="E11" s="4" t="inlineStr">
        <is>
          <t xml:space="preserve"> </t>
        </is>
      </c>
    </row>
    <row r="12">
      <c r="A12" s="4" t="inlineStr">
        <is>
          <t>License Agreement [Member] | Brii Bio [Member] | Research and Servic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5" t="n">
        <v>4737</v>
      </c>
      <c r="C14" s="4" t="inlineStr">
        <is>
          <t xml:space="preserve"> </t>
        </is>
      </c>
      <c r="D14" s="4" t="inlineStr">
        <is>
          <t xml:space="preserve"> </t>
        </is>
      </c>
      <c r="E14" s="4" t="inlineStr">
        <is>
          <t xml:space="preserve"> </t>
        </is>
      </c>
    </row>
    <row r="15">
      <c r="A15" s="4" t="inlineStr">
        <is>
          <t>License Agreement [Member] | Brii Bio [Member] | VBI-2601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6" t="n">
        <v>2637</v>
      </c>
      <c r="C17" s="4" t="inlineStr">
        <is>
          <t xml:space="preserve"> </t>
        </is>
      </c>
      <c r="D17" s="4" t="inlineStr">
        <is>
          <t xml:space="preserve"> </t>
        </is>
      </c>
      <c r="E17" s="4" t="inlineStr">
        <is>
          <t xml:space="preserve"> </t>
        </is>
      </c>
    </row>
    <row r="18">
      <c r="A18" s="4" t="inlineStr">
        <is>
          <t>Collaboration and License Agreement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Unsatisfied amount of research and development services</t>
        </is>
      </c>
      <c r="B20" s="4" t="inlineStr">
        <is>
          <t xml:space="preserve"> </t>
        </is>
      </c>
      <c r="C20" s="5" t="n">
        <v>2073</v>
      </c>
      <c r="D20" s="4" t="inlineStr">
        <is>
          <t xml:space="preserve"> </t>
        </is>
      </c>
      <c r="E20" s="4" t="inlineStr">
        <is>
          <t xml:space="preserve"> </t>
        </is>
      </c>
    </row>
    <row r="21">
      <c r="A21" s="4" t="inlineStr">
        <is>
          <t>Contract with customer, liability</t>
        </is>
      </c>
      <c r="B21" s="4" t="inlineStr">
        <is>
          <t xml:space="preserve"> </t>
        </is>
      </c>
      <c r="C21" s="6" t="n">
        <v>2742</v>
      </c>
      <c r="D21" s="4" t="inlineStr">
        <is>
          <t xml:space="preserve"> </t>
        </is>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COLLABORATION ARRANGEMENTS (Details Narrative) - USD ($) $ in Thousands</t>
        </is>
      </c>
      <c r="B1" s="2" t="inlineStr">
        <is>
          <t>3 Months Ended</t>
        </is>
      </c>
      <c r="D1" s="2" t="inlineStr">
        <is>
          <t>6 Months Ended</t>
        </is>
      </c>
      <c r="F1" s="2" t="inlineStr">
        <is>
          <t>18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6" t="n">
        <v>5643</v>
      </c>
      <c r="C4" s="6" t="n">
        <v>4582</v>
      </c>
      <c r="D4" s="6" t="n">
        <v>8005</v>
      </c>
      <c r="E4" s="6" t="n">
        <v>11421</v>
      </c>
      <c r="F4" s="4" t="inlineStr">
        <is>
          <t xml:space="preserve"> </t>
        </is>
      </c>
      <c r="G4" s="4" t="inlineStr">
        <is>
          <t xml:space="preserve"> </t>
        </is>
      </c>
    </row>
    <row r="5">
      <c r="A5" s="4" t="inlineStr">
        <is>
          <t>Description of vaccine development</t>
        </is>
      </c>
      <c r="B5" s="4" t="inlineStr">
        <is>
          <t xml:space="preserve"> </t>
        </is>
      </c>
      <c r="C5" s="4" t="inlineStr">
        <is>
          <t xml:space="preserve"> </t>
        </is>
      </c>
      <c r="D5" s="4" t="inlineStr">
        <is>
          <t>On
March 9, 2021, the Company and CEPI announced the CEPI Funding Agreement, to develop eVLP vaccine candidates against SARS-COV-2 variants,
including the Beta variant, also known as the B.1.351 variant and as 501Y.V2, first identified in South Africa. CEPI agreed to provide
up to $33,018 to support the advancement of VBI-2905, a monovalent eVLP candidate expressing the pre-fusion form of the spike protein
from the Beta variant strain, through Phase I clinical development. This funding will also support preclinical expansion of additional
multivalent vaccine candidates designed to evaluate the potential breadth of our eVLP technology. The preclinical expansion is intended
to develop clinic-ready vaccine candidates capable of addressing emerging variants.</t>
        </is>
      </c>
      <c r="E5" s="4" t="inlineStr">
        <is>
          <t xml:space="preserve"> </t>
        </is>
      </c>
      <c r="F5" s="4" t="inlineStr">
        <is>
          <t xml:space="preserve"> </t>
        </is>
      </c>
      <c r="G5" s="4" t="inlineStr">
        <is>
          <t xml:space="preserve"> </t>
        </is>
      </c>
    </row>
    <row r="6">
      <c r="A6" s="4" t="inlineStr">
        <is>
          <t>Funding received</t>
        </is>
      </c>
      <c r="B6" s="4" t="inlineStr">
        <is>
          <t xml:space="preserve"> </t>
        </is>
      </c>
      <c r="C6" s="4" t="inlineStr">
        <is>
          <t xml:space="preserve"> </t>
        </is>
      </c>
      <c r="D6" s="4" t="inlineStr">
        <is>
          <t xml:space="preserve"> </t>
        </is>
      </c>
      <c r="E6" s="4" t="inlineStr">
        <is>
          <t xml:space="preserve"> </t>
        </is>
      </c>
      <c r="F6" s="6" t="n">
        <v>19327</v>
      </c>
      <c r="G6" s="4" t="inlineStr">
        <is>
          <t xml:space="preserve"> </t>
        </is>
      </c>
    </row>
    <row r="7">
      <c r="A7" s="4" t="inlineStr">
        <is>
          <t>Deferred funding current</t>
        </is>
      </c>
      <c r="B7" s="5" t="n">
        <v>8639</v>
      </c>
      <c r="C7" s="4" t="inlineStr">
        <is>
          <t xml:space="preserve"> </t>
        </is>
      </c>
      <c r="D7" s="6" t="n">
        <v>8639</v>
      </c>
      <c r="E7" s="4" t="inlineStr">
        <is>
          <t xml:space="preserve"> </t>
        </is>
      </c>
      <c r="F7" s="6" t="n">
        <v>8639</v>
      </c>
      <c r="G7" s="6" t="n">
        <v>10183</v>
      </c>
    </row>
    <row r="8">
      <c r="A8" s="4" t="inlineStr">
        <is>
          <t>Collabor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t>
        </is>
      </c>
      <c r="B10" s="5" t="n">
        <v>111</v>
      </c>
      <c r="C10" s="4" t="inlineStr">
        <is>
          <t xml:space="preserve"> </t>
        </is>
      </c>
      <c r="D10" s="5" t="n">
        <v>135</v>
      </c>
      <c r="E10" s="4" t="inlineStr">
        <is>
          <t xml:space="preserve"> </t>
        </is>
      </c>
      <c r="F10" s="4" t="inlineStr">
        <is>
          <t xml:space="preserve"> </t>
        </is>
      </c>
      <c r="G10" s="4" t="inlineStr">
        <is>
          <t xml:space="preserve"> </t>
        </is>
      </c>
    </row>
    <row r="11">
      <c r="A11" s="4" t="inlineStr">
        <is>
          <t>Collaboration Agreement [Member] | Glaxo Smith Kline Biologicals 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t>
        </is>
      </c>
      <c r="B13" s="5" t="n">
        <v>4</v>
      </c>
      <c r="C13" s="5" t="n">
        <v>70</v>
      </c>
      <c r="D13" s="5" t="n">
        <v>139</v>
      </c>
      <c r="E13" s="5" t="n">
        <v>326</v>
      </c>
      <c r="F13" s="4" t="inlineStr">
        <is>
          <t xml:space="preserve"> </t>
        </is>
      </c>
      <c r="G13" s="4" t="inlineStr">
        <is>
          <t xml:space="preserve"> </t>
        </is>
      </c>
    </row>
    <row r="14">
      <c r="A14" s="4" t="inlineStr">
        <is>
          <t>Collaboration Agreement [Member] | National Research Council of Cana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expense</t>
        </is>
      </c>
      <c r="B16" s="5" t="n">
        <v>304</v>
      </c>
      <c r="C16" s="5" t="n">
        <v>56</v>
      </c>
      <c r="D16" s="5" t="n">
        <v>584</v>
      </c>
      <c r="E16" s="5" t="n">
        <v>229</v>
      </c>
      <c r="F16" s="4" t="inlineStr">
        <is>
          <t xml:space="preserve"> </t>
        </is>
      </c>
      <c r="G16" s="4" t="inlineStr">
        <is>
          <t xml:space="preserve"> </t>
        </is>
      </c>
    </row>
    <row r="17">
      <c r="A17" s="4" t="inlineStr">
        <is>
          <t>CEPI Fund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t>
        </is>
      </c>
      <c r="B19" s="6" t="n">
        <v>713</v>
      </c>
      <c r="C19" s="6" t="n">
        <v>2048</v>
      </c>
      <c r="D19" s="6" t="n">
        <v>2406</v>
      </c>
      <c r="E19" s="6" t="n">
        <v>2207</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VERNMENT GRANTS (Details Narrative) $ in Thousands, $ in Thousands</t>
        </is>
      </c>
      <c r="D1" s="2" t="inlineStr">
        <is>
          <t>3 Months Ended</t>
        </is>
      </c>
      <c r="F1" s="2" t="inlineStr">
        <is>
          <t>6 Months Ended</t>
        </is>
      </c>
    </row>
    <row r="2">
      <c r="B2" s="2" t="inlineStr">
        <is>
          <t>Sep. 16, 2020 CAD ($)</t>
        </is>
      </c>
      <c r="C2" s="2" t="inlineStr">
        <is>
          <t>Jul. 03, 2020 CAD ($)</t>
        </is>
      </c>
      <c r="D2" s="2" t="inlineStr">
        <is>
          <t>Jun. 30, 2022 USD ($)</t>
        </is>
      </c>
      <c r="E2" s="2" t="inlineStr">
        <is>
          <t>Jun. 30, 2021 USD ($)</t>
        </is>
      </c>
      <c r="F2" s="2" t="inlineStr">
        <is>
          <t>Jun. 30, 2022 USD ($)</t>
        </is>
      </c>
      <c r="G2" s="2" t="inlineStr">
        <is>
          <t>Jun. 30, 2021 USD ($)</t>
        </is>
      </c>
    </row>
    <row r="3">
      <c r="A3" s="4" t="inlineStr">
        <is>
          <t>Industrial Research Assistanc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contribution on transfer and scaleup of technical production process</t>
        </is>
      </c>
      <c r="B5" s="4" t="inlineStr">
        <is>
          <t xml:space="preserve"> </t>
        </is>
      </c>
      <c r="C5" s="6" t="n">
        <v>1000</v>
      </c>
      <c r="D5" s="4" t="inlineStr">
        <is>
          <t xml:space="preserve"> </t>
        </is>
      </c>
      <c r="E5" s="4" t="inlineStr">
        <is>
          <t xml:space="preserve"> </t>
        </is>
      </c>
      <c r="F5" s="4" t="inlineStr">
        <is>
          <t xml:space="preserve"> </t>
        </is>
      </c>
      <c r="G5" s="4" t="inlineStr">
        <is>
          <t xml:space="preserve"> </t>
        </is>
      </c>
    </row>
    <row r="6">
      <c r="A6" s="4" t="inlineStr">
        <is>
          <t>Reduction expenses</t>
        </is>
      </c>
      <c r="B6" s="4" t="inlineStr">
        <is>
          <t xml:space="preserve"> </t>
        </is>
      </c>
      <c r="C6" s="4" t="inlineStr">
        <is>
          <t xml:space="preserve"> </t>
        </is>
      </c>
      <c r="D6" s="6" t="n">
        <v>0</v>
      </c>
      <c r="E6" s="4" t="inlineStr">
        <is>
          <t xml:space="preserve"> </t>
        </is>
      </c>
      <c r="F6" s="6" t="n">
        <v>0</v>
      </c>
      <c r="G6" s="4" t="inlineStr">
        <is>
          <t xml:space="preserve"> </t>
        </is>
      </c>
    </row>
    <row r="7">
      <c r="A7" s="4" t="inlineStr">
        <is>
          <t>Deferred government grants</t>
        </is>
      </c>
      <c r="B7" s="4" t="inlineStr">
        <is>
          <t xml:space="preserve"> </t>
        </is>
      </c>
      <c r="C7" s="4" t="inlineStr">
        <is>
          <t xml:space="preserve"> </t>
        </is>
      </c>
      <c r="D7" s="5" t="n">
        <v>43</v>
      </c>
      <c r="E7" s="4" t="inlineStr">
        <is>
          <t xml:space="preserve"> </t>
        </is>
      </c>
      <c r="F7" s="5" t="n">
        <v>43</v>
      </c>
      <c r="G7" s="4" t="inlineStr">
        <is>
          <t xml:space="preserve"> </t>
        </is>
      </c>
    </row>
    <row r="8">
      <c r="A8" s="4" t="inlineStr">
        <is>
          <t>Strategic Innovation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expenses</t>
        </is>
      </c>
      <c r="B10" s="4" t="inlineStr">
        <is>
          <t xml:space="preserve"> </t>
        </is>
      </c>
      <c r="C10" s="4" t="inlineStr">
        <is>
          <t xml:space="preserve"> </t>
        </is>
      </c>
      <c r="D10" s="5" t="n">
        <v>499</v>
      </c>
      <c r="E10" s="6" t="n">
        <v>1324</v>
      </c>
      <c r="F10" s="5" t="n">
        <v>1952</v>
      </c>
      <c r="G10" s="6" t="n">
        <v>4012</v>
      </c>
    </row>
    <row r="11">
      <c r="A11" s="4" t="inlineStr">
        <is>
          <t>Deferred government grants</t>
        </is>
      </c>
      <c r="B11" s="4" t="inlineStr">
        <is>
          <t xml:space="preserve"> </t>
        </is>
      </c>
      <c r="C11" s="4" t="inlineStr">
        <is>
          <t xml:space="preserve"> </t>
        </is>
      </c>
      <c r="D11" s="6" t="n">
        <v>760</v>
      </c>
      <c r="E11" s="4" t="inlineStr">
        <is>
          <t xml:space="preserve"> </t>
        </is>
      </c>
      <c r="F11" s="6" t="n">
        <v>760</v>
      </c>
      <c r="G11" s="4" t="inlineStr">
        <is>
          <t xml:space="preserve"> </t>
        </is>
      </c>
    </row>
    <row r="12">
      <c r="A12" s="4" t="inlineStr">
        <is>
          <t>Estimated contribution on development of uncertain event program</t>
        </is>
      </c>
      <c r="B12" s="6" t="n">
        <v>55976</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6953</v>
      </c>
      <c r="C4" s="6" t="n">
        <v>-3512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015</v>
      </c>
      <c r="C6" s="5" t="n">
        <v>921</v>
      </c>
    </row>
    <row r="7">
      <c r="A7" s="4" t="inlineStr">
        <is>
          <t>Stock-based compensation</t>
        </is>
      </c>
      <c r="B7" s="5" t="n">
        <v>4959</v>
      </c>
      <c r="C7" s="5" t="n">
        <v>4562</v>
      </c>
    </row>
    <row r="8">
      <c r="A8" s="4" t="inlineStr">
        <is>
          <t>Amortization of debt discount</t>
        </is>
      </c>
      <c r="B8" s="5" t="n">
        <v>821</v>
      </c>
      <c r="C8" s="5" t="n">
        <v>2012</v>
      </c>
    </row>
    <row r="9">
      <c r="A9" s="4" t="inlineStr">
        <is>
          <t>Inventory reserve</t>
        </is>
      </c>
      <c r="B9" s="5" t="n">
        <v>353</v>
      </c>
      <c r="C9" s="5" t="n">
        <v>720</v>
      </c>
    </row>
    <row r="10">
      <c r="A10" s="4" t="inlineStr">
        <is>
          <t>Unrealized foreign exchange loss</t>
        </is>
      </c>
      <c r="B10" s="5" t="n">
        <v>26337</v>
      </c>
      <c r="C10" s="5" t="n">
        <v>278</v>
      </c>
    </row>
    <row r="11">
      <c r="A11" s="3" t="inlineStr">
        <is>
          <t>Net change in operating working capital items:</t>
        </is>
      </c>
      <c r="B11" s="4" t="inlineStr">
        <is>
          <t xml:space="preserve"> </t>
        </is>
      </c>
      <c r="C11" s="4" t="inlineStr">
        <is>
          <t xml:space="preserve"> </t>
        </is>
      </c>
    </row>
    <row r="12">
      <c r="A12" s="4" t="inlineStr">
        <is>
          <t>Change in accounts receivable</t>
        </is>
      </c>
      <c r="B12" s="5" t="n">
        <v>-134</v>
      </c>
      <c r="C12" s="5" t="n">
        <v>-15</v>
      </c>
    </row>
    <row r="13">
      <c r="A13" s="4" t="inlineStr">
        <is>
          <t>Change in inventory</t>
        </is>
      </c>
      <c r="B13" s="5" t="n">
        <v>-2225</v>
      </c>
      <c r="C13" s="5" t="n">
        <v>-563</v>
      </c>
    </row>
    <row r="14">
      <c r="A14" s="4" t="inlineStr">
        <is>
          <t>Change in prepaid expenses</t>
        </is>
      </c>
      <c r="B14" s="5" t="n">
        <v>653</v>
      </c>
      <c r="C14" s="5" t="n">
        <v>73</v>
      </c>
    </row>
    <row r="15">
      <c r="A15" s="4" t="inlineStr">
        <is>
          <t>Change in other current assets</t>
        </is>
      </c>
      <c r="B15" s="5" t="n">
        <v>-917</v>
      </c>
      <c r="C15" s="5" t="n">
        <v>1881</v>
      </c>
    </row>
    <row r="16">
      <c r="A16" s="4" t="inlineStr">
        <is>
          <t>Change in other long-term assets</t>
        </is>
      </c>
      <c r="B16" s="5" t="n">
        <v>-215</v>
      </c>
      <c r="C16" s="5" t="n">
        <v>-298</v>
      </c>
    </row>
    <row r="17">
      <c r="A17" s="4" t="inlineStr">
        <is>
          <t>Change in operating right of use assets</t>
        </is>
      </c>
      <c r="B17" s="5" t="n">
        <v>-668</v>
      </c>
      <c r="C17" s="5" t="n">
        <v>543</v>
      </c>
    </row>
    <row r="18">
      <c r="A18" s="4" t="inlineStr">
        <is>
          <t>Change in accounts payable</t>
        </is>
      </c>
      <c r="B18" s="5" t="n">
        <v>905</v>
      </c>
      <c r="C18" s="5" t="n">
        <v>-2097</v>
      </c>
    </row>
    <row r="19">
      <c r="A19" s="4" t="inlineStr">
        <is>
          <t>Change in deferred revenues</t>
        </is>
      </c>
      <c r="B19" s="5" t="n">
        <v>41</v>
      </c>
      <c r="C19" s="5" t="n">
        <v>-175</v>
      </c>
    </row>
    <row r="20">
      <c r="A20" s="4" t="inlineStr">
        <is>
          <t>Change in other current liabilities</t>
        </is>
      </c>
      <c r="B20" s="5" t="n">
        <v>-2021</v>
      </c>
      <c r="C20" s="5" t="n">
        <v>10459</v>
      </c>
    </row>
    <row r="21">
      <c r="A21" s="4" t="inlineStr">
        <is>
          <t>Payments made on operating lease liabilities</t>
        </is>
      </c>
      <c r="B21" s="5" t="n">
        <v>674</v>
      </c>
      <c r="C21" s="5" t="n">
        <v>-540</v>
      </c>
    </row>
    <row r="22">
      <c r="A22" s="4" t="inlineStr">
        <is>
          <t>Net cash flows used in operating activities</t>
        </is>
      </c>
      <c r="B22" s="5" t="n">
        <v>-37375</v>
      </c>
      <c r="C22" s="5" t="n">
        <v>-17362</v>
      </c>
    </row>
    <row r="23">
      <c r="A23" s="3" t="inlineStr">
        <is>
          <t>CASH FLOWS FROM INVESTING ACTIVITIES</t>
        </is>
      </c>
      <c r="B23" s="4" t="inlineStr">
        <is>
          <t xml:space="preserve"> </t>
        </is>
      </c>
      <c r="C23" s="4" t="inlineStr">
        <is>
          <t xml:space="preserve"> </t>
        </is>
      </c>
    </row>
    <row r="24">
      <c r="A24" s="4" t="inlineStr">
        <is>
          <t>Redemption of short-term investments</t>
        </is>
      </c>
      <c r="B24" s="4" t="inlineStr">
        <is>
          <t xml:space="preserve"> </t>
        </is>
      </c>
      <c r="C24" s="5" t="n">
        <v>25151</v>
      </c>
    </row>
    <row r="25">
      <c r="A25" s="4" t="inlineStr">
        <is>
          <t>Purchase of property and equipment</t>
        </is>
      </c>
      <c r="B25" s="5" t="n">
        <v>-1592</v>
      </c>
      <c r="C25" s="5" t="n">
        <v>-960</v>
      </c>
    </row>
    <row r="26">
      <c r="A26" s="4" t="inlineStr">
        <is>
          <t>Net cash flows (used in) provided by in investing activities</t>
        </is>
      </c>
      <c r="B26" s="5" t="n">
        <v>-1592</v>
      </c>
      <c r="C26" s="5" t="n">
        <v>24191</v>
      </c>
    </row>
    <row r="27">
      <c r="A27" s="3" t="inlineStr">
        <is>
          <t>CASH FLOWS FROM FINANCING ACTIVITIES</t>
        </is>
      </c>
      <c r="B27" s="4" t="inlineStr">
        <is>
          <t xml:space="preserve"> </t>
        </is>
      </c>
      <c r="C27" s="4" t="inlineStr">
        <is>
          <t xml:space="preserve"> </t>
        </is>
      </c>
    </row>
    <row r="28">
      <c r="A28" s="4" t="inlineStr">
        <is>
          <t>Proceeds from issuance of common shares for cash</t>
        </is>
      </c>
      <c r="B28" s="4" t="inlineStr">
        <is>
          <t xml:space="preserve"> </t>
        </is>
      </c>
      <c r="C28" s="5" t="n">
        <v>23030</v>
      </c>
    </row>
    <row r="29">
      <c r="A29" s="4" t="inlineStr">
        <is>
          <t>Share issuance costs</t>
        </is>
      </c>
      <c r="B29" s="4" t="inlineStr">
        <is>
          <t xml:space="preserve"> </t>
        </is>
      </c>
      <c r="C29" s="5" t="n">
        <v>-743</v>
      </c>
    </row>
    <row r="30">
      <c r="A30" s="4" t="inlineStr">
        <is>
          <t>Proceeds from debt financing</t>
        </is>
      </c>
      <c r="B30" s="4" t="inlineStr">
        <is>
          <t xml:space="preserve"> </t>
        </is>
      </c>
      <c r="C30" s="5" t="n">
        <v>12000</v>
      </c>
    </row>
    <row r="31">
      <c r="A31" s="4" t="inlineStr">
        <is>
          <t>Debt issuance costs</t>
        </is>
      </c>
      <c r="B31" s="4" t="inlineStr">
        <is>
          <t xml:space="preserve"> </t>
        </is>
      </c>
      <c r="C31" s="5" t="n">
        <v>-22</v>
      </c>
    </row>
    <row r="32">
      <c r="A32" s="4" t="inlineStr">
        <is>
          <t>Proceeds from issuance of common shares for cash, upon exercise of options</t>
        </is>
      </c>
      <c r="B32" s="5" t="n">
        <v>12</v>
      </c>
      <c r="C32" s="5" t="n">
        <v>81</v>
      </c>
    </row>
    <row r="33">
      <c r="A33" s="4" t="inlineStr">
        <is>
          <t>Net cash flows provided by financing activities</t>
        </is>
      </c>
      <c r="B33" s="5" t="n">
        <v>12</v>
      </c>
      <c r="C33" s="5" t="n">
        <v>34346</v>
      </c>
    </row>
    <row r="34">
      <c r="A34" s="4" t="inlineStr">
        <is>
          <t>Effect of exchange rates on cash</t>
        </is>
      </c>
      <c r="B34" s="5" t="n">
        <v>-325</v>
      </c>
      <c r="C34" s="5" t="n">
        <v>27</v>
      </c>
    </row>
    <row r="35">
      <c r="A35" s="4" t="inlineStr">
        <is>
          <t>CHANGE IN CASH FOR THE PERIOD</t>
        </is>
      </c>
      <c r="B35" s="5" t="n">
        <v>-39280</v>
      </c>
      <c r="C35" s="5" t="n">
        <v>41202</v>
      </c>
    </row>
    <row r="36">
      <c r="A36" s="4" t="inlineStr">
        <is>
          <t>CASH, BEGINNING OF PERIOD</t>
        </is>
      </c>
      <c r="B36" s="5" t="n">
        <v>121694</v>
      </c>
      <c r="C36" s="5" t="n">
        <v>93825</v>
      </c>
    </row>
    <row r="37">
      <c r="A37" s="4" t="inlineStr">
        <is>
          <t>CASH, END OF PERIOD</t>
        </is>
      </c>
      <c r="B37" s="5" t="n">
        <v>82414</v>
      </c>
      <c r="C37" s="5" t="n">
        <v>135027</v>
      </c>
    </row>
    <row r="38">
      <c r="A38" s="3" t="inlineStr">
        <is>
          <t>Supplementary information:</t>
        </is>
      </c>
      <c r="B38" s="4" t="inlineStr">
        <is>
          <t xml:space="preserve"> </t>
        </is>
      </c>
      <c r="C38" s="4" t="inlineStr">
        <is>
          <t xml:space="preserve"> </t>
        </is>
      </c>
    </row>
    <row r="39">
      <c r="A39" s="4" t="inlineStr">
        <is>
          <t>Interest paid</t>
        </is>
      </c>
      <c r="B39" s="5" t="n">
        <v>1248</v>
      </c>
      <c r="C39" s="5" t="n">
        <v>811</v>
      </c>
    </row>
    <row r="40">
      <c r="A40" s="3" t="inlineStr">
        <is>
          <t>Non-cash investing and financing activities:</t>
        </is>
      </c>
      <c r="B40" s="4" t="inlineStr">
        <is>
          <t xml:space="preserve"> </t>
        </is>
      </c>
      <c r="C40" s="4" t="inlineStr">
        <is>
          <t xml:space="preserve"> </t>
        </is>
      </c>
    </row>
    <row r="41">
      <c r="A41" s="4" t="inlineStr">
        <is>
          <t>Adjustments for prior periods from adoption of ASU 2020-06</t>
        </is>
      </c>
      <c r="B41" s="5" t="n">
        <v>681</v>
      </c>
      <c r="C41" s="4" t="inlineStr">
        <is>
          <t xml:space="preserve"> </t>
        </is>
      </c>
    </row>
    <row r="42">
      <c r="A42" s="4" t="inlineStr">
        <is>
          <t>Warrant modification in connection with debt amendment</t>
        </is>
      </c>
      <c r="B42" s="4" t="inlineStr">
        <is>
          <t xml:space="preserve"> </t>
        </is>
      </c>
      <c r="C42" s="5" t="n">
        <v>867</v>
      </c>
    </row>
    <row r="43">
      <c r="A43" s="4" t="inlineStr">
        <is>
          <t>Common shares issued in connection with cashless warrant exercise</t>
        </is>
      </c>
      <c r="B43" s="4" t="inlineStr">
        <is>
          <t xml:space="preserve"> </t>
        </is>
      </c>
      <c r="C43" s="5" t="n">
        <v>4298</v>
      </c>
    </row>
    <row r="44">
      <c r="A44" s="4" t="inlineStr">
        <is>
          <t>Common shares issued upon conversion of debt</t>
        </is>
      </c>
      <c r="B44" s="4" t="inlineStr">
        <is>
          <t xml:space="preserve"> </t>
        </is>
      </c>
      <c r="C44" s="5" t="n">
        <v>2000</v>
      </c>
    </row>
    <row r="45">
      <c r="A45" s="4" t="inlineStr">
        <is>
          <t>Capital expenditures included in accounts payable and other current liabilities</t>
        </is>
      </c>
      <c r="B45" s="5" t="n">
        <v>757</v>
      </c>
      <c r="C45" s="5" t="n">
        <v>122</v>
      </c>
    </row>
    <row r="46">
      <c r="A46" s="4" t="inlineStr">
        <is>
          <t>Share issuance costs included in other current liabilities</t>
        </is>
      </c>
      <c r="B46" s="6" t="n">
        <v>67</v>
      </c>
      <c r="C46"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s>
  <sheetData>
    <row r="1">
      <c r="A1" s="1" t="inlineStr">
        <is>
          <t>SUMMARY OF LEASE COST AND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51</v>
      </c>
      <c r="C4" s="6" t="n">
        <v>340</v>
      </c>
      <c r="D4" s="6" t="n">
        <v>895</v>
      </c>
      <c r="E4" s="6" t="n">
        <v>683</v>
      </c>
    </row>
    <row r="5">
      <c r="A5" s="4" t="inlineStr">
        <is>
          <t>Operating lease, weighted average remaining lease term</t>
        </is>
      </c>
      <c r="B5" s="4" t="inlineStr">
        <is>
          <t>3 years 2 months 23 days</t>
        </is>
      </c>
      <c r="C5" s="4" t="inlineStr">
        <is>
          <t xml:space="preserve"> </t>
        </is>
      </c>
      <c r="D5" s="4" t="inlineStr">
        <is>
          <t>3 years 2 months 23 days</t>
        </is>
      </c>
      <c r="E5" s="4" t="inlineStr">
        <is>
          <t xml:space="preserve"> </t>
        </is>
      </c>
    </row>
    <row r="6">
      <c r="A6" s="4" t="inlineStr">
        <is>
          <t>Operating lease, weighted average discount rate, percent</t>
        </is>
      </c>
      <c r="B6" s="9" t="n">
        <v>0.12</v>
      </c>
      <c r="C6" s="4" t="inlineStr">
        <is>
          <t xml:space="preserve"> </t>
        </is>
      </c>
      <c r="D6" s="9" t="n">
        <v>0.12</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UNDISCOUNTED CASH PAYMENTS RECONCILED TO LEASE LIABILITIE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ing 2022</t>
        </is>
      </c>
      <c r="B3" s="6" t="n">
        <v>648</v>
      </c>
      <c r="C3" s="4" t="inlineStr">
        <is>
          <t xml:space="preserve"> </t>
        </is>
      </c>
    </row>
    <row r="4">
      <c r="A4" s="4" t="inlineStr">
        <is>
          <t>2023</t>
        </is>
      </c>
      <c r="B4" s="5" t="n">
        <v>1176</v>
      </c>
      <c r="C4" s="4" t="inlineStr">
        <is>
          <t xml:space="preserve"> </t>
        </is>
      </c>
    </row>
    <row r="5">
      <c r="A5" s="4" t="inlineStr">
        <is>
          <t>2024</t>
        </is>
      </c>
      <c r="B5" s="5" t="n">
        <v>1064</v>
      </c>
      <c r="C5" s="4" t="inlineStr">
        <is>
          <t xml:space="preserve"> </t>
        </is>
      </c>
    </row>
    <row r="6">
      <c r="A6" s="4" t="inlineStr">
        <is>
          <t>2025</t>
        </is>
      </c>
      <c r="B6" s="5" t="n">
        <v>575</v>
      </c>
      <c r="C6" s="4" t="inlineStr">
        <is>
          <t xml:space="preserve"> </t>
        </is>
      </c>
    </row>
    <row r="7">
      <c r="A7" s="4" t="inlineStr">
        <is>
          <t>2026</t>
        </is>
      </c>
      <c r="B7" s="5" t="n">
        <v>574</v>
      </c>
      <c r="C7" s="4" t="inlineStr">
        <is>
          <t xml:space="preserve"> </t>
        </is>
      </c>
    </row>
    <row r="8">
      <c r="A8" s="4" t="inlineStr">
        <is>
          <t>2027</t>
        </is>
      </c>
      <c r="B8" s="5" t="n">
        <v>169</v>
      </c>
      <c r="C8" s="4" t="inlineStr">
        <is>
          <t xml:space="preserve"> </t>
        </is>
      </c>
    </row>
    <row r="9">
      <c r="A9" s="4" t="inlineStr">
        <is>
          <t>Total</t>
        </is>
      </c>
      <c r="B9" s="5" t="n">
        <v>4206</v>
      </c>
      <c r="C9" s="4" t="inlineStr">
        <is>
          <t xml:space="preserve"> </t>
        </is>
      </c>
    </row>
    <row r="10">
      <c r="A10" s="4" t="inlineStr">
        <is>
          <t>Effect of discounting</t>
        </is>
      </c>
      <c r="B10" s="5" t="n">
        <v>-808</v>
      </c>
      <c r="C10" s="4" t="inlineStr">
        <is>
          <t xml:space="preserve"> </t>
        </is>
      </c>
    </row>
    <row r="11">
      <c r="A11" s="4" t="inlineStr">
        <is>
          <t>Total lease liability</t>
        </is>
      </c>
      <c r="B11" s="5" t="n">
        <v>3398</v>
      </c>
      <c r="C11" s="4" t="inlineStr">
        <is>
          <t xml:space="preserve"> </t>
        </is>
      </c>
    </row>
    <row r="12">
      <c r="A12" s="4" t="inlineStr">
        <is>
          <t>Less: current portion</t>
        </is>
      </c>
      <c r="B12" s="5" t="n">
        <v>891</v>
      </c>
      <c r="C12" s="6" t="n">
        <v>839</v>
      </c>
    </row>
    <row r="13">
      <c r="A13" s="4" t="inlineStr">
        <is>
          <t>Lease liability, net of current portion</t>
        </is>
      </c>
      <c r="B13" s="6" t="n">
        <v>2507</v>
      </c>
      <c r="C13" s="6" t="n">
        <v>25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s>
  <sheetData>
    <row r="1">
      <c r="A1" s="1" t="inlineStr">
        <is>
          <t>COMMITMENTS AND CONTINGENCIES (Details Narrative) ₪ in Thousands, $ in Thousands</t>
        </is>
      </c>
      <c r="D1" s="2" t="inlineStr">
        <is>
          <t>3 Months Ended</t>
        </is>
      </c>
      <c r="E1" s="2" t="inlineStr">
        <is>
          <t>6 Months Ended</t>
        </is>
      </c>
    </row>
    <row r="2">
      <c r="B2" s="2" t="inlineStr">
        <is>
          <t>Sep. 13, 2018 USD ($)</t>
        </is>
      </c>
      <c r="C2" s="2" t="inlineStr">
        <is>
          <t>Sep. 13, 2018 ILS (₪)</t>
        </is>
      </c>
      <c r="D2" s="2" t="inlineStr">
        <is>
          <t>Jun. 30, 2022 USD ($)</t>
        </is>
      </c>
      <c r="E2" s="2" t="inlineStr">
        <is>
          <t>Jun. 30, 2022 USD ($)</t>
        </is>
      </c>
    </row>
    <row r="3">
      <c r="A3" s="4" t="inlineStr">
        <is>
          <t>Lease Agreement [Member]</t>
        </is>
      </c>
      <c r="B3" s="4" t="inlineStr">
        <is>
          <t xml:space="preserve"> </t>
        </is>
      </c>
      <c r="C3" s="4" t="inlineStr">
        <is>
          <t xml:space="preserve"> </t>
        </is>
      </c>
      <c r="D3" s="4" t="inlineStr">
        <is>
          <t xml:space="preserve"> </t>
        </is>
      </c>
      <c r="E3" s="4" t="inlineStr">
        <is>
          <t xml:space="preserve"> </t>
        </is>
      </c>
    </row>
    <row r="4">
      <c r="A4" s="3" t="inlineStr">
        <is>
          <t>Product Liability Contingency [Line Items]</t>
        </is>
      </c>
      <c r="B4" s="4" t="inlineStr">
        <is>
          <t xml:space="preserve"> </t>
        </is>
      </c>
      <c r="C4" s="4" t="inlineStr">
        <is>
          <t xml:space="preserve"> </t>
        </is>
      </c>
      <c r="D4" s="4" t="inlineStr">
        <is>
          <t xml:space="preserve"> </t>
        </is>
      </c>
      <c r="E4" s="4" t="inlineStr">
        <is>
          <t xml:space="preserve"> </t>
        </is>
      </c>
    </row>
    <row r="5">
      <c r="A5" s="4" t="inlineStr">
        <is>
          <t>Recognized right of use asset</t>
        </is>
      </c>
      <c r="B5" s="4" t="inlineStr">
        <is>
          <t xml:space="preserve"> </t>
        </is>
      </c>
      <c r="C5" s="4" t="inlineStr">
        <is>
          <t xml:space="preserve"> </t>
        </is>
      </c>
      <c r="D5" s="6" t="n">
        <v>0</v>
      </c>
      <c r="E5" s="6" t="n">
        <v>795</v>
      </c>
    </row>
    <row r="6">
      <c r="A6" s="4" t="inlineStr">
        <is>
          <t>UNITED STATES | Office Facility Lease Agreement [Member]</t>
        </is>
      </c>
      <c r="B6" s="4" t="inlineStr">
        <is>
          <t xml:space="preserve"> </t>
        </is>
      </c>
      <c r="C6" s="4" t="inlineStr">
        <is>
          <t xml:space="preserve"> </t>
        </is>
      </c>
      <c r="D6" s="4" t="inlineStr">
        <is>
          <t xml:space="preserve"> </t>
        </is>
      </c>
      <c r="E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row>
    <row r="8">
      <c r="A8" s="4" t="inlineStr">
        <is>
          <t>Lease expiration date</t>
        </is>
      </c>
      <c r="B8" s="4" t="inlineStr">
        <is>
          <t xml:space="preserve"> </t>
        </is>
      </c>
      <c r="C8" s="4" t="inlineStr">
        <is>
          <t xml:space="preserve"> </t>
        </is>
      </c>
      <c r="D8" s="4" t="inlineStr">
        <is>
          <t xml:space="preserve"> </t>
        </is>
      </c>
      <c r="E8" s="4" t="inlineStr">
        <is>
          <t>Oct. 31,  2024</t>
        </is>
      </c>
    </row>
    <row r="9">
      <c r="A9" s="4" t="inlineStr">
        <is>
          <t>ISRAEL | Manufacturing Facility Lease Agreement [Member]</t>
        </is>
      </c>
      <c r="B9" s="4" t="inlineStr">
        <is>
          <t xml:space="preserve"> </t>
        </is>
      </c>
      <c r="C9" s="4" t="inlineStr">
        <is>
          <t xml:space="preserve"> </t>
        </is>
      </c>
      <c r="D9" s="4" t="inlineStr">
        <is>
          <t xml:space="preserve"> </t>
        </is>
      </c>
      <c r="E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row>
    <row r="11">
      <c r="A11" s="4" t="inlineStr">
        <is>
          <t>Lessee, operating lease, option to extend</t>
        </is>
      </c>
      <c r="B11" s="4" t="inlineStr">
        <is>
          <t xml:space="preserve"> </t>
        </is>
      </c>
      <c r="C11" s="4" t="inlineStr">
        <is>
          <t xml:space="preserve"> </t>
        </is>
      </c>
      <c r="D11" s="4" t="inlineStr">
        <is>
          <t xml:space="preserve"> </t>
        </is>
      </c>
      <c r="E11" s="4" t="inlineStr">
        <is>
          <t>Our manufacturing facility lease agreement in Israel has been extended for 5 years with a term now ending January
31, 2027</t>
        </is>
      </c>
    </row>
    <row r="12">
      <c r="A12" s="4" t="inlineStr">
        <is>
          <t>CANADA | Lease Agreement [Member]</t>
        </is>
      </c>
      <c r="B12" s="4" t="inlineStr">
        <is>
          <t xml:space="preserve"> </t>
        </is>
      </c>
      <c r="C12" s="4" t="inlineStr">
        <is>
          <t xml:space="preserve"> </t>
        </is>
      </c>
      <c r="D12" s="4" t="inlineStr">
        <is>
          <t xml:space="preserve"> </t>
        </is>
      </c>
      <c r="E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row>
    <row r="14">
      <c r="A14" s="4" t="inlineStr">
        <is>
          <t>Lessee, operating lease, option to extend</t>
        </is>
      </c>
      <c r="B14" s="4" t="inlineStr">
        <is>
          <t xml:space="preserve"> </t>
        </is>
      </c>
      <c r="C14" s="4" t="inlineStr">
        <is>
          <t xml:space="preserve"> </t>
        </is>
      </c>
      <c r="D14" s="4" t="inlineStr">
        <is>
          <t xml:space="preserve"> </t>
        </is>
      </c>
      <c r="E14" s="4" t="inlineStr">
        <is>
          <t>The lease agreement for our research facility in Canada, which comprises office and laboratory space, has a term ending on December
31, 2022 with an option to extend the term for one additional period of three years. A lease for additional office space at our research
facility commenced on October 1, 2020 with a term ending April 30, 2023.</t>
        </is>
      </c>
    </row>
    <row r="15">
      <c r="A15" s="4" t="inlineStr">
        <is>
          <t>Sci B Vac [Member]</t>
        </is>
      </c>
      <c r="B15" s="4" t="inlineStr">
        <is>
          <t xml:space="preserve"> </t>
        </is>
      </c>
      <c r="C15" s="4" t="inlineStr">
        <is>
          <t xml:space="preserve"> </t>
        </is>
      </c>
      <c r="D15" s="4" t="inlineStr">
        <is>
          <t xml:space="preserve"> </t>
        </is>
      </c>
      <c r="E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row>
    <row r="17">
      <c r="A17" s="4" t="inlineStr">
        <is>
          <t>Damages total amount</t>
        </is>
      </c>
      <c r="B17" s="6" t="n">
        <v>537000</v>
      </c>
      <c r="C17" s="10" t="n">
        <v>18795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FROM EXTERNAL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346</v>
      </c>
      <c r="C4" s="6" t="n">
        <v>142</v>
      </c>
      <c r="D4" s="6" t="n">
        <v>472</v>
      </c>
      <c r="E4" s="6" t="n">
        <v>44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07</v>
      </c>
      <c r="C7" s="4" t="inlineStr">
        <is>
          <t xml:space="preserve"> </t>
        </is>
      </c>
      <c r="D7" s="5" t="n">
        <v>207</v>
      </c>
      <c r="E7" s="4" t="inlineStr">
        <is>
          <t xml:space="preserve"> </t>
        </is>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v>
      </c>
      <c r="C10" s="5" t="n">
        <v>87</v>
      </c>
      <c r="D10" s="5" t="n">
        <v>221</v>
      </c>
      <c r="E10" s="5" t="n">
        <v>256</v>
      </c>
    </row>
    <row r="11">
      <c r="A11" s="4" t="inlineStr">
        <is>
          <t>China / Hong Kong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v>
      </c>
      <c r="C13" s="5" t="n">
        <v>55</v>
      </c>
      <c r="D13" s="5" t="n">
        <v>38</v>
      </c>
      <c r="E13" s="5" t="n">
        <v>183</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6" t="n">
        <v>6</v>
      </c>
      <c r="E16" s="6" t="n">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INFORMATION (Details Narrative)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nue</t>
        </is>
      </c>
      <c r="B5" s="6" t="n">
        <v>346</v>
      </c>
      <c r="C5" s="6" t="n">
        <v>142</v>
      </c>
      <c r="D5" s="6" t="n">
        <v>472</v>
      </c>
      <c r="E5" s="6" t="n">
        <v>443</v>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Subsequent Event [Member] - New Employees [Member] - 2016 Plan [Member] - shares</t>
        </is>
      </c>
      <c r="C1" s="2" t="inlineStr">
        <is>
          <t>1 Months Ended</t>
        </is>
      </c>
    </row>
    <row r="2">
      <c r="B2" s="2" t="inlineStr">
        <is>
          <t>Aug. 08, 2022</t>
        </is>
      </c>
      <c r="C2" s="2" t="inlineStr">
        <is>
          <t>Aug. 08, 2022</t>
        </is>
      </c>
    </row>
    <row r="3">
      <c r="A3" s="3" t="inlineStr">
        <is>
          <t>Subsequent Event [Line Items]</t>
        </is>
      </c>
      <c r="B3" s="4" t="inlineStr">
        <is>
          <t xml:space="preserve"> </t>
        </is>
      </c>
      <c r="C3" s="4" t="inlineStr">
        <is>
          <t xml:space="preserve"> </t>
        </is>
      </c>
    </row>
    <row r="4">
      <c r="A4" s="4" t="inlineStr">
        <is>
          <t>Options granted</t>
        </is>
      </c>
      <c r="B4" s="4" t="inlineStr">
        <is>
          <t xml:space="preserve"> </t>
        </is>
      </c>
      <c r="C4" s="5" t="n">
        <v>150000</v>
      </c>
    </row>
    <row r="5">
      <c r="A5" s="4" t="inlineStr">
        <is>
          <t>Options, description and terms</t>
        </is>
      </c>
      <c r="B5" s="4" t="inlineStr">
        <is>
          <t>Options granted will vest 25% on the one-year anniversary of
the grant date, with the remaining 75% vesting on a monthly basis over the subsequent 24 months. All options granted automatically expire
10 years from the date of issuance.</t>
        </is>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owned subsidiaries, VBI Vaccines (Delaware) Inc., a Delaware corporation (“VBI DE”); VBI DE’s
wholly-owned subsidiary, Variation Biotechnologies (US), Inc., a Delaware corporation (“VBI US”); Variation Biotechnologies,
Inc. a Canadian company and the wholly-owned subsidiary of VBI US (“VBI Cda”); and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160 Second Street, Floor 3, Cambridge, MA 02142. In addition, the Company has manufacturing facilities located in Rehovot,
Israel and research facilities located in Ottawa, Ontario, Canada. Principal
Operations VBI
Vaccines Inc. (“VBI”) is a commercial stage biopharmaceutical company driven by immunology in the pursuit of prevention and
treatment of disease. Through its innovative approach to virus-like particles (“VLPs”), including a proprietary enveloped
VLP (“eVLP”) platform technology, VBI develops vaccine candidates that mimic the natural presentation of viruses, designed
to elicit the innate power of the human immune system. VBI is committed to targeting and overcoming significant infectious diseases,
including hepatitis B (“HBV”), COVID-19 and coronaviruses, and cytomegalovirus (“CMV”), as well as aggressive
cancers including glioblastoma (“GBM”). VBI is headquartered in Cambridge, Massachusetts, with research operations in Ottawa,
Canada, and a research and manufacturing site in Rehovot, Israel. The
ongoing COVID-19 pandemic has materially negatively affected and continues to affect the global economy, and there is continued severe
uncertainty about the duration and intensity of the impacts of the pandemic. As a result, the Company’s business and results of
operations have also been adversely affected and could continue to be adversely affected by COVID-19 which has necessitated restricting
the number of personnel in the Company’s research laboratories and manufacturing facility at any given point in time, and has slowed
recruitment to clinical trials. The extent to which the COVID-19 pandemic will continue to impact our business will depend on future
developments, which are highly uncertain and cannot be predicted. We do not yet know the full extent of potential delays or impacts on
our business, our clinical studies, our research programs, the recoverability of our assets, and our manufacturing; however, the COVID-19
pandemic may continue to disrupt or delay our business operations, including with respect to efforts relating to potential business development
transactions, and it could continue to disrupt the marketplace which could have an adverse effect on our operations. Liquidity
and Going Concern The
Company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and commercialization of its products. The
Company had an accumulated deficit of $ 443,259 37,375 The
Company will require significant additional funds to conduct clinical and non-clinical trials, commercially launch our products, and
achieve regulatory approvals. Additional financing
may be obtained from the issuance of equity securities, the issuance of additional debt, structured asset financings, government or non-governmental
organization grants or subsidies, and/or revenues from potential business development transactions, if any. There is no assurance the
Company will manage to obtain these sources of financing, if required. The above conditions raise substantial doubt about the Company’s
ability to continue as a going concern.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On
July 1, 2022, we received a letter from the Listing Qualifications Department of the Nasdaq Stock Market (“NASDAQ”) indicating
that, based upon the closing bid price of our common shares for the 30 consecutive business day period between May 18, 2022 through June
30, 2022, we did not meet the minimum bid price of $ 1.00 In
order to regain compliance with NASDAQ’s minimum bid price requirement, our common shares must maintain a minimum closing bid price
of $ 1.00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other long-term assets approximate their respective fair val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nited States
of America generally accepted accounting principles (“U.S. GAAP”), have been condensed or omitted pursuant to such rules
and regulations. The December 31, 2021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1 (the “2021 10-K”), as filed with the SEC
on March 7, 2022.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1
10-K, and there have been no changes to the Company’s significant accounting policies during the six months ended June 30, 2022,
other than the polices discussed be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ertain convertible instruments and contracts on an entity’s own equity. Specifically, the new standard has
removed the separation models required for convertible debt with cash conversion features and convertible instruments with beneficial
conversion features. It has also removed certain settlement conditions that are currently required for equity contracts to qualify for
the derivative scope exception and simplifies the diluted earnings per share calculation for convertible instruments. On
January 1, 2022, the Company adopted ASU 2020-06 using the modified retrospective method and recognized a cumulative effect of initially
applying the ASU as an adjustment to the January 1, 2022 opening balance of accumulated deficit. Our conversion option that was previously
bifurcated and recorded as a debt discount and additional paid-in capital has now been combined as a single instrument classified as
a liability. The Company eliminated the beneficial conversion feature from additional paid-in capital; eliminated the interest accretion
on the beneficial conversion feature through December 31, 2021 from the opening balance of accumulated deficit; and eliminated the corresponding
debt discount. The prior period consolidated financial statements have not been retrospectively adjusted and continue to be reported
under the accounting standards in effect for those periods. Accordingly,
the cumulative effect of the changes made on our January 1, 2022 condensed consolidated balance sheet for the adoption of the ASU was
as follows: SCHEDULE
OF CUMULATIVE EFFECT OF CHANGES ON CONSOLIDATED BALANCE SHEETS
Balance as at December 31, 2021 Adjustments from adoption of ASU 2020-06 Balance as at January 1, 2022
Liabilities
Long-term debt, net of debt discount $ 28,441 $ 681 $ 29,122
Stockholders’ equity
Additional paid-in capital $ 81,583 $ (2,746 ) $ 78,837
Accumulated deficit $ (378,371 ) $ 2,065 $ (376,306 ) Recently
Issued Accounting Standards, not yet Adopted In
June 2016, the FASB issued ASU No. 2016-13, Financial Instruments – Credit Losses (Topic 326): Measurement of Credit Losses on
Financial Instruments (“ASU 2016-13”). The amendments in ASU 2016-13,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will be effective
for fiscal years beginning after December 15, 2022, including interim periods within those fiscal years. The Company is currently evaluating the
potential impact of ASU 2016-13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2:01:15Z</dcterms:created>
  <dcterms:modified xmlns:dcterms="http://purl.org/dc/terms/" xmlns:xsi="http://www.w3.org/2001/XMLSchema-instance" xsi:type="dcterms:W3CDTF">2022-08-08T12:01:15Z</dcterms:modified>
</cp:coreProperties>
</file>